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FAIR VALUE MEASUREMENT" sheetId="7" r:id="rId7"/>
    <s:sheet name="INVENTORIES" sheetId="8" r:id="rId8"/>
    <s:sheet name="PROPERTY AND EQUIPMENT" sheetId="9" r:id="rId9"/>
    <s:sheet name="NET PRODUCT REVENUES BY GEOGRAP" sheetId="10" r:id="rId10"/>
    <s:sheet name="GOODWILL AND INTANGIBLE ASSETS" sheetId="11" r:id="rId11"/>
    <s:sheet name="ACCRUED LIABILITIES" sheetId="12" r:id="rId12"/>
    <s:sheet name="NOTE PAYABLE" sheetId="13" r:id="rId13"/>
    <s:sheet name="CONVERTIBLE NOTES" sheetId="14" r:id="rId14"/>
    <s:sheet name="BUSINESS COMBINATION" sheetId="15" r:id="rId15"/>
    <s:sheet name="CAPITAL STRUCTURE" sheetId="16" r:id="rId16"/>
    <s:sheet name="STOCK-BASED COMPENSATION" sheetId="17" r:id="rId17"/>
    <s:sheet name="INCOME TAXES" sheetId="18" r:id="rId18"/>
    <s:sheet name="COMMITMENTS AND CONTINGENCIES" sheetId="19" r:id="rId19"/>
    <s:sheet name="DESCRIPTION OF BUSINESS AND S20" sheetId="20" r:id="rId20"/>
    <s:sheet name="DESCRIPTION OF BUSINESS AND S21" sheetId="21" r:id="rId21"/>
    <s:sheet name="FAIR VALUE MEASUREMENT (Tables)" sheetId="22" r:id="rId22"/>
    <s:sheet name="INVENTORIES (Tables)" sheetId="23" r:id="rId23"/>
    <s:sheet name="PROPERTY AND EQUIPMENT (Tables)" sheetId="24" r:id="rId24"/>
    <s:sheet name="NET PRODUCT REVENUES BY GEOGR25" sheetId="25" r:id="rId25"/>
    <s:sheet name="GOODWILL AND INTANGIBLE ASSETS " sheetId="26" r:id="rId26"/>
    <s:sheet name="ACCRUED LIABILITIES (Tables)" sheetId="27" r:id="rId27"/>
    <s:sheet name="NOTE PAYABLE (Tables)" sheetId="28" r:id="rId28"/>
    <s:sheet name="BUSINESS COMBINATION (Tables)" sheetId="29" r:id="rId29"/>
    <s:sheet name="STOCK-BASED COMPENSATION (Table" sheetId="30" r:id="rId30"/>
    <s:sheet name="DESCRIPTION OF BUSINESS AND S31" sheetId="31" r:id="rId31"/>
    <s:sheet name="DESCRIPTION OF BUSINESS AND S32" sheetId="32" r:id="rId32"/>
    <s:sheet name="FAIR VALUE MEASUREMENT - Additi" sheetId="33" r:id="rId33"/>
    <s:sheet name="FAIR VALUE MEASUREMENT - Assets" sheetId="34" r:id="rId34"/>
    <s:sheet name="FAIR VALUE MEASUREMENT - Summar" sheetId="35" r:id="rId35"/>
    <s:sheet name="INVENTORIES - Components of Inv" sheetId="36" r:id="rId36"/>
    <s:sheet name="PROPERTY AND EQUIPMENT - Compon" sheetId="37" r:id="rId37"/>
    <s:sheet name="PROPERTY AND EQUIPMENT - Additi" sheetId="38" r:id="rId38"/>
    <s:sheet name="NET PRODUCT REVENUES BY GEOGR39" sheetId="39" r:id="rId39"/>
    <s:sheet name="NET PRODUCT REVENUES BY GEOGR40" sheetId="40" r:id="rId40"/>
    <s:sheet name="GOODWILL AND INTANGIBLE ASSET41" sheetId="41" r:id="rId41"/>
    <s:sheet name="GOODWILL AND INTANGIBLE ASSET42" sheetId="42" r:id="rId42"/>
    <s:sheet name="GOODWILL AND INTANGIBLE ASSET43" sheetId="43" r:id="rId43"/>
    <s:sheet name="ACCRUED LIABILITIES - Component" sheetId="44" r:id="rId44"/>
    <s:sheet name="ACCRUED LIABILITIES - Schedule " sheetId="45" r:id="rId45"/>
    <s:sheet name="ACCRUED LIABILITIES - Additiona" sheetId="46" r:id="rId46"/>
    <s:sheet name="NOTE PAYABLE - Additional Infor" sheetId="47" r:id="rId47"/>
    <s:sheet name="NOTE PAYABLE - Contractual Prin" sheetId="48" r:id="rId48"/>
    <s:sheet name="CONVERTIBLE NOTES - Additional " sheetId="49" r:id="rId49"/>
    <s:sheet name="BUSINESS COMBINATION - Addition" sheetId="50" r:id="rId50"/>
    <s:sheet name="BUSINESS COMBINATION - Schedule" sheetId="51" r:id="rId51"/>
    <s:sheet name="BUSINESS COMBINATION - Schedu52" sheetId="52" r:id="rId52"/>
    <s:sheet name="BUSINESS COMBINATION - Schedu53" sheetId="53" r:id="rId53"/>
    <s:sheet name="BUSINESS COMBINATION - Summary " sheetId="54" r:id="rId54"/>
    <s:sheet name="BUSINESS COMBINATION - Summar55" sheetId="55" r:id="rId55"/>
    <s:sheet name="CAPITAL STRUCTURE - Additional " sheetId="56" r:id="rId56"/>
    <s:sheet name="STOCK-BASED COMPENSATION - Addi" sheetId="57" r:id="rId57"/>
    <s:sheet name="STOCK-BASED COMPENSATION - Comp" sheetId="58" r:id="rId58"/>
    <s:sheet name="STOCK-BASED COMPENSATION - Summ" sheetId="59" r:id="rId59"/>
    <s:sheet name="STOCK-BASED COMPENSATION - Su60" sheetId="60" r:id="rId60"/>
    <s:sheet name="INCOME TAXES - Additional Infor" sheetId="61" r:id="rId61"/>
    <s:sheet name="COMMITMENTS AND CONTINGENCIES -" sheetId="62" r:id="rId62"/>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Aug. 02, 2016</t>
  </si>
  <si>
    <t>Document And Entity Information [Abstract]</t>
  </si>
  <si>
    <t>Entity Registrant Name</t>
  </si>
  <si>
    <t>Raptor Pharmaceutical Corp</t>
  </si>
  <si>
    <t>Entity Central Index Key</t>
  </si>
  <si>
    <t>Trading Symbol</t>
  </si>
  <si>
    <t>RPTP</t>
  </si>
  <si>
    <t>Current Fiscal Year End Date</t>
  </si>
  <si>
    <t>--12-31</t>
  </si>
  <si>
    <t>Entity Filer Category</t>
  </si>
  <si>
    <t>Large Accelerated Filer</t>
  </si>
  <si>
    <t>Document Fiscal Year Focus</t>
  </si>
  <si>
    <t>Document Fiscal Period Focus</t>
  </si>
  <si>
    <t>Q2</t>
  </si>
  <si>
    <t>Document Type</t>
  </si>
  <si>
    <t>10-Q</t>
  </si>
  <si>
    <t>Amendment Flag</t>
  </si>
  <si>
    <t>false</t>
  </si>
  <si>
    <t>Document Period End Date</t>
  </si>
  <si>
    <t>Jun. 30,
		2016</t>
  </si>
  <si>
    <t>Entity Common Stock, Shares Outstanding</t>
  </si>
  <si>
    <t>CONDENSED CONSOLIDATED BALANCE SHEETS (Unaudited) - USD ($) $ in Thousands</t>
  </si>
  <si>
    <t>Dec. 31, 2015</t>
  </si>
  <si>
    <t>Current assets:</t>
  </si>
  <si>
    <t>Cash and cash equivalents</t>
  </si>
  <si>
    <t>Restricted cash</t>
  </si>
  <si>
    <t>Accounts receivable, net</t>
  </si>
  <si>
    <t>Inventories</t>
  </si>
  <si>
    <t>Prepaid expenses and other assets</t>
  </si>
  <si>
    <t>Total current assets</t>
  </si>
  <si>
    <t>Property and equipment, net</t>
  </si>
  <si>
    <t>Goodwill</t>
  </si>
  <si>
    <t>Intangible assets, net</t>
  </si>
  <si>
    <t>Other assets</t>
  </si>
  <si>
    <t>Total Assets</t>
  </si>
  <si>
    <t>Current liabilities:</t>
  </si>
  <si>
    <t>Accounts payable</t>
  </si>
  <si>
    <t>Accrued liabilities</t>
  </si>
  <si>
    <t>Note payable, current portion</t>
  </si>
  <si>
    <t>Total current liabilities</t>
  </si>
  <si>
    <t>Contingent consideration liability</t>
  </si>
  <si>
    <t>Deferred tax liability</t>
  </si>
  <si>
    <t>Note payable, net of current portion</t>
  </si>
  <si>
    <t>Convertible notes</t>
  </si>
  <si>
    <t>Total liabilities</t>
  </si>
  <si>
    <t>Stockholders' equity:</t>
  </si>
  <si>
    <t>Preferred stock, $0.001 par value per share, 15,000,000 shares authorized, zero shares issued and outstanding</t>
  </si>
  <si>
    <t>Common stock, $0.001 par value per share, 150,000,000 shares authorized, 85,531,006 and 85,235,591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AND COMPREHENSIVE LOSS (Unaudited) - USD ($)</t>
  </si>
  <si>
    <t>3 Months Ended</t>
  </si>
  <si>
    <t>Jun. 30, 2015</t>
  </si>
  <si>
    <t>Income Statement [Abstract]</t>
  </si>
  <si>
    <t>Product revenue</t>
  </si>
  <si>
    <t>Cost of sales</t>
  </si>
  <si>
    <t>Gross profit</t>
  </si>
  <si>
    <t>Operating expenses:</t>
  </si>
  <si>
    <t>Research and development</t>
  </si>
  <si>
    <t>Selling, general and administrative</t>
  </si>
  <si>
    <t>Impairment of IPR&amp;D</t>
  </si>
  <si>
    <t>Change in fair value of contingent consideration related to QUINSAIR acquisition</t>
  </si>
  <si>
    <t>Total operating expenses</t>
  </si>
  <si>
    <t>Loss from operations</t>
  </si>
  <si>
    <t>Interest income</t>
  </si>
  <si>
    <t>Interest expense</t>
  </si>
  <si>
    <t>Foreign currency transaction gain (loss)</t>
  </si>
  <si>
    <t>Adjustment to fair value of common stock warrants</t>
  </si>
  <si>
    <t>Loss before provision for income taxes</t>
  </si>
  <si>
    <t>Provision for income taxes</t>
  </si>
  <si>
    <t>Net Loss</t>
  </si>
  <si>
    <t>Other comprehensive income (loss):</t>
  </si>
  <si>
    <t>Foreign currency translation gain (loss), net of tax</t>
  </si>
  <si>
    <t>Comprehensive Loss</t>
  </si>
  <si>
    <t>Net loss per share:</t>
  </si>
  <si>
    <t>Basic and diluted</t>
  </si>
  <si>
    <t>Weighted-average shares outstanding:</t>
  </si>
  <si>
    <t>CONDENSED CONSOLIDATED STATEMENTS OF CASH FLOWS (Unaudited) - USD ($)</t>
  </si>
  <si>
    <t>Cash flows from operating activities:</t>
  </si>
  <si>
    <t>Net loss</t>
  </si>
  <si>
    <t>Adjustments to reconcile net loss to net cash used in operating activities:</t>
  </si>
  <si>
    <t>Stock-based compensation expense</t>
  </si>
  <si>
    <t>Fair value adjustment of common stock warrants</t>
  </si>
  <si>
    <t>Amortization of intangible asset</t>
  </si>
  <si>
    <t>Depreciation of property and equipment</t>
  </si>
  <si>
    <t>Deferred income taxes</t>
  </si>
  <si>
    <t>Amortization of debt issuance cost</t>
  </si>
  <si>
    <t>Changes in assets and liabilities:</t>
  </si>
  <si>
    <t>Accounts receivable</t>
  </si>
  <si>
    <t>Deposits</t>
  </si>
  <si>
    <t>Net cash used in operating activities</t>
  </si>
  <si>
    <t>Cash flows from investing activities:</t>
  </si>
  <si>
    <t>Net purchase of property and equipment</t>
  </si>
  <si>
    <t>Purchase of short-term investments</t>
  </si>
  <si>
    <t>Change in restricted cash</t>
  </si>
  <si>
    <t>Net cash used in investing activities</t>
  </si>
  <si>
    <t>Cash used in financing activities:</t>
  </si>
  <si>
    <t>Proceeds from sale of common stock, net</t>
  </si>
  <si>
    <t>Proceeds from the exercise of common stock warrants</t>
  </si>
  <si>
    <t>Proceeds from the exercise of common stock options and ESPP</t>
  </si>
  <si>
    <t>Offering costs</t>
  </si>
  <si>
    <t>Principal payments on debt</t>
  </si>
  <si>
    <t>Net cash (used in) provided by financing activities</t>
  </si>
  <si>
    <t>Effect of exchange rates on cash and cash equivalents</t>
  </si>
  <si>
    <t>Net de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Fair value of warrant liability reclassified to equity upon exercise</t>
  </si>
  <si>
    <t>DESCRIPTION OF BUSINESS AND SUMMARY OF SIGNIFICANT ACCOUNTING POLICIES</t>
  </si>
  <si>
    <t>Accounting Policies [Abstract]</t>
  </si>
  <si>
    <t>1. DESCRIPTION OF BUSINESS AND SUMMARY OF SIGNIFICANT ACCOUNTING POLICIES The accompanying condensed consolidated financial statements reflect the financial position and results of operations of Raptor Pharmaceutical Corp. (the "Company" or "Raptor") and have been prepared in accordance with the accounting principles generally accepted in the United States of America ("GAAP") pursuant to the rules and regulations of the Securities and Exchange Commission (the "SEC"). Certain information and foot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condensed consolidated balance sheet as of December 31, 2015 has been derived from the Company’s audited financial statements as of such date but does not include all disclosures required by GAAP. This Form 10-Q should be read in conjunction with the audited financial statements and accompanying notes in the Company's Annual Report on Form 10-K for the year ended December 31, 2015. Raptor is a biopharmaceutical company focused on developing and commercializing transformative treatments for people affected by rare and debilitating diseases. The Company's first commercial product, PROCYSBI® (cysteamine bitartrate) delayed-release capsules (“PROCYSBI”), received marketing approval from the U.S. Food and Drug Administration (“FDA”) on April 30, 2013 for the management of nephropathic cystinosis in adults and children six years and older. On August 14, 2015, we received FDA approval for the expanded use of PROCYSBI to treat children two to six years of age with nephropathic cystinosis. In Europe, PROCYSBI® gastro-resistant hard capsules of cysteamine (as mercaptamine bitartrate), received marketing authorization on September 6, 2013 from the European Commission (“EC”), for marketing in the European Union (“EU”) as an orphan medicinal product for the management of proven nephropathic cystinosis. The EU marketing authorization allows the Company to commercialize PROCYSBI in the 28 Member States of the EU plus Norway, Liechtenstein and Iceland (which are not EU Member States but are part of the European Economic Area or EEA). PROCYSBI received seven years of market exclusivity, through 2020 for patients six years and older as an orphan drug in the United States and ten years of market exclusivity, through 2023, as an orphan drug in Europe. More recently, PROCYSBI received orphan drug designation for the treatment of patients ages two years to six years, through 2022. The Company commenced commercial sales of PROCYSBI in the United States in June 2013 and in Europe in April 2014. To date, the Company's ability to generate revenue has been primarily dependent upon sales of PROCYSBI in the United States for the management of nephropathic cystinosis in adults and children two years and older and in the EU for the management of proven nephropathic cystinosis. In October 2015, the Company acquired various assets and rights related to levofloxacin solution for inhalation, a pharmaceutical product also known as “MP-376” and commercially as “QUINSAIR,” from Tripex Pharmaceuticals, LLC (“Tripex”). QUINSAIR received marketing authorization by the EC for treating chronic lung infection caused by the bacteria Pseudomonas aeruginosa Pseudomonas aeruginosa Pseudomonas aeruginosa The Company is subject to a number of risks, including: the level of commercial sales of PROCYSBI in the United States and Europe; the ability to successfully launch PROCYSBI in other international markets; the ability to successfully commercialize QUINSAIR in Europe and to launch an commercialize QUINSAIR in Canada; uncertainty whether the Company's research and development efforts will result in expanded labeling for PROCYSBI and additional commercialization for RP103 or MP-376 in various indications or additional commercial products; competition from other organizations; reliance on other entities for manufacturing; reliance on licensing the proprietary technology of others; uncertain patent protection; and the need to raise capital through equity and/or debt financings. Funding may not be available when needed, if at all, or on terms acceptable to the Company. If the Company exhausts its cash reserves and is unable to obtain adequate financing, it may be required to curtail planned operating expenditures, including its development programs. Basis of Presentation 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BV”), Raptor Pharmaceuticals France SAS (“SAS”), Raptor Pharmaceuticals Germany GmbH (“GMBH”) and RPTP European Holdings C.V. (“CV”), domiciled in the Netherlands on December 15, 2009, in France on October 30, 2012, in Germany on October 16, 2013 and in the Cayman Islands on February 16, 2012, respectively. All inter-company accounts have been eliminated. Use of Estimates 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revenues and expenses during the reporting period. Actual results could differ from those estimates. 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Segment Information The Company has determined that it operates in only one segment, as it only reports profit and loss information on an aggregate basis to its chief operating decision maker. The Company's long-lived assets maintained outside the U.S. are not material. Fair Value of Financial Instruments and Contingent Consideration Liability The carrying amounts of certain of the Company's financial instruments including cash equivalents, restricted cash, accounts payable, accrued liabilities and contingent consideration liability approximate fair value due either to length of maturity or interest rates that approximate prevailing market rates. Chang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or consolidation date and for each subsequent period. Updates to assumptions could have a significant impact on our results of operations in any given period. Actual results may differ from estimates. Cash and Cash Equivalents 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As of June 30, 2016, and December 31, 2015, the Company had $124.2 million and $157.4 million in cash and cash equivalents, of which $6.5 million and $6.9 million was held by its foreign subsidiaries, respectively. Restricted Cash Restricted cash represents certificates of deposit and compensating balances required by the Company’s U.S. and European banks as collateral for credit cards and for access to a value-added tax deferral program. Accounts Receivable and Allowance for Doubtful Accounts Accounts receivable are recorded and carried at the original invoiced amount less an allowance for any potential uncollectible amounts. The Company estimates its allowance for doubtful accounts based upon an assessment of various factors, including historical experience, the age of the accounts receivable balances, credit quality of customers, current economic conditions, and other factors that may affect customers’ ability to pay. To date, the Company has not experienced significant losses with respect to the collection of accounts receivable. Revenue Recognition The Company recognizes revenue in accordance with the Financial Accounting Standards Board ("FASB") Accounting Standards Codification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 PROCYSBI is currently available for U.S. distribution from the Company's U.S. specialty pharmacy partner, the Accredo Health Group, Inc. ("Accredo") which is currently the Company's only U.S. customer and ships directly to patients. PROCYSBI is not available in U.S. retail pharmacies. Authorization of coverage by patients' commercial insurance plans, Raptor's patient assistance program ("PAP") or government payors is a prerequisite to the shipment of PROCYSBI to U.S. patients. The Company is able to reasonably estimate and determine sales allowances; therefore the Company recognizes PROCYSBI revenue in the United States at the point of sale to the specialty pharmacy. The Company's distributor of PROCYSBI and QUINSAIR in the EU is the Almac Group, Ltd. Revenue is currently recognized in the EU once confirmed orders from the pharmacies have been shipped and invoiced for payment by the distributor on the Company’s behalf. The Company records revenue net of expected discounts, distributor fees, and rebates, including government rebates such as Medicare and Medicaid in the United States. Allowances are recorded as a reduction of revenue at the time product sales are recognized. Allowances for government rebates and discounts are established based on the actual payor and payor mix information, which is estimated based on historical claim levels in the United States and in Europe and the government-mandated discount rates applicable to government-funded programs. The allowances are adjusted to reflect known changes in the factors that may impact such allowances in the quarter the changes are known. Inventories and Cost of Sales Inventories are stated at the lower of cost or market price, with cost determined on a first-in, first-out basis. Inventories are reviewed periodically to identify slow-moving inventory based on sales activity, both projected and historical, as well as product shelf-life. Products that have been approved by the FDA or other regulatory authorities are also used in clinical programs, to assess the safety and efficacy of the products for usage in diseases or patients that have not been approved by the FDA or other regulatory authorities. The forms of PROCYSBI and QUINSAIR that are utilized for both commercial and clinical programs are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Cost of sales for both PROCYSBI and QUINSAIR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 for PROCYSBI, and MPEX, TriPEX, and PARI for QUINSAIR. QUINSAIR is approved in the EU and Canada and marketing commenced in Germany and Denmark in April 2016. Property and Equipment Property and equipment, which mainly consist of leasehold improvements, office furniture, lab equipment and computer hardware and software, are stated at cost. Depreciation is computed using the straight-line method over the related estimated useful lives, except for leasehold improvements, which are depreciated over the shorter of the useful life of the asset or the lease term. Significant additions and improvements that have useful lives estimated at greater than one year are capitalized, while repairs and maintenance are charged to expense as incurred. 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marketing approval is obtained, the associated assets are deemed finite-lived and are amortized based on their respective estimated useful lives at that point in time. The Company tests goodwill and other indefinite-lived intangible assets for impairment on an annual basis and in between annual tests if any events or changes occur that would indicate the fair values of the assets are below their carrying amounts. Intangible assets with finite useful lives are amortized over their estimated useful lives on a straight-line basis, and are reviewed for impairment when facts or circumstances suggest that the carrying value of these assets may not be recoverable. 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December 31, 2015, all common stock warrants had been exercised or expired. Debt Issuance Costs Debt issuance costs are expenses associated with the loan agreements with HealthCare Royalty Partners ("HC Royalty") and the convertible notes. Debt issuance costs are being amortized over the life of the respective debt to interest expense using the interest method. Debt issuance costs are presented as a reduction in the carrying amount of note payable and convertible debt on the Company’s condensed consolidated balance sheets. 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Six Months Ended June 30,
2016
2015
Warrants to purchase common stock
—
236,812
Options to purchase common stock
9,282,701
9,231,283
Restricted stock unit awards outstanding
819,054
287,363
Convertible debt
3,428,571
3,428,571
Total Potentially Dilutive Securities
13,530,326
13,184,029
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Research and Development Costs Research and development costs are charged to expense as incurred. Research and development expenses primarily include salaries and benefits for medical, clinical, regulatory, quality, pharmacovigilance and research personnel, preclinical studies, clinical trials, and certain commercial drug manufacturing expenses prior to obtaining marketing approval. 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June 30, 2016, there were no accrued uncertain tax positions or interest and penalties related to uncertain tax positions. The Company files U.S. Federal, California, various other state and other income tax returns and various foreign country income tax returns. The Company is currently not subject to any income tax examinations. Due to the Company's net operating losses ("NOLs"), generally all tax years remain open. Reclassifications Certain amounts previously reported under specific financial statement captions have been reclassified to be consistent with the current period presentation. Disclosure of Change in Accounting Policy and Retroactive Restatement Disclosure As Simplifying the Presentation of Debt Issuance Costs The Company has adopted this standard as management believes this presentation more accurately reflects the costs of borrowing for arrangements in which debt issuance costs are incurred. The implementation resulted in the decrease of assets and debt liabilities of $3.9 million as of December 31, 2015. Adoption of this standard only impacted the Consolidated Balance Sheets as of December 31, 2015. See Notes 8 and 9 of “Notes to Consolidated Financial Statements” for more information on the unamortized debt issuance costs related to the Company's debt. Recent Accounting Pronouncements In May 2014, the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is effective for the Company in the first quarter of 2018. Early adoption is permitted in 2017. Entities have the option of using either a full retrospective or a modified retrospective approach to adopt this new guidance. In March, April and May 2016, the FASB issued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to provide supplemental adoption guidance and clarification to ASU 2014-09. The Company is evaluating the impact of the adoption of these standards on its consolidated financial statements and footnote disclosure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ASU 2015-11 is effective for the Company in the first quarter of 2017 and is to be applied prospectively. Early adoption is permitted.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will be effective for the Company in the first quarter of 2019, and early adoption is permitted. The Company is currently assessing the impact that adopting this new accounting standard will have on its consolidated financial statements and footnote disclosur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will be effective for the Company in the first quarter of 2017, and early adoption is permitted. The Company is currently assessing the impact that adopting this new accounting standard will have on its consolidated financial statements and footnote disclosures.</t>
  </si>
  <si>
    <t>FAIR VALUE MEASUREMENT</t>
  </si>
  <si>
    <t>Fair Value Disclosures [Abstract]</t>
  </si>
  <si>
    <t xml:space="preserve">2. FAIR VALUE MEASUREMENT 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reporting period. There were no transfers between Level 1, 2 or 3 of the fair value hierarchy during the quarter ended June 30, 2016. The following table presents the assets and liabilities recorded that are reported at fair value on our consolidated balance sheets on a recurring basis. Assets and Liabilities Measured at Fair Value on a Recurring Basis
(In thousands)
June 30, 2016
Level 1
Level 2
Level 3
Total
Assets
Cash equivalents (1)
$
110,314
$
—
$
—
$
110,314
Total
$
110,314
$
—
$
—
$
110,314
Liabilities
Contingent consideration liability
$
—
$
—
$
152,070
$
152,070
Total
$
—
$
—
$
152,070
$
152,070
December 31, 2015
Level 1
Level 2
Level 3
Total
Assets
Cash equivalents (1)
$
147,007
$
—
$
—
$
147,007
Total
$
147,007
$
—
$
—
$
147,007
Liabilities
Contingent consideration liability
$
—
$
—
$
166,800
$
166,800
Total
$
—
$
—
$
166,800
$
166,800
(1)
Cash equivalents represent the fair value of the Company’s investments in money market funds at June 30, 2016 and December 31, 2015. The following tables present a reconciliation of the Company’s recurring fair value measurements categorized within Level 3 of the fair value hierarchy. See Note 10 for additional information regarding the fair value of the contingent consideration liability. Changes in Level 3 Liabilities Measured at Fair Value on a Recurring Basis – Common Stock Warrants
Six Months Ended June 30,
(In thousands)
2016
2015
Beginning fair value
—
$
711
Change in fair value recognized in earnings
—
495
Exercises
$
—
$
(1,206
)
Ending Fair Value
$
—
$
—
Changes in Level 3 Liabilities Measured at Fair Value on a Recurring Basis – Contingent Consideration Liability
(In thousands)
Balance as of December 31, 2015
$
166,800
Fair value adjustment
(14,730
)
Balance as of June 30, 2016
$
152,070
Effect of Raptor’s Stock Price and Volatility Assumptions on the Calculation of Fair Value of Warrant Liabilities As discussed above, the Company uses the Black-Scholes option pricing model as its method of valuation for warrants that are subject to warrant liability accounting. The determination of fair value as of the reporting date is affected by Raptor’s stock price as well as assumptions regarding a number of subjective variables. These variables include, but are not limited to, expected stock price volatility over the term of the security and risk-free interest rate. The primary factors affecting the fair value of the warrant liability are the Company’s stock price and volatility. </t>
  </si>
  <si>
    <t>INVENTORIES</t>
  </si>
  <si>
    <t>Inventory Disclosure [Abstract]</t>
  </si>
  <si>
    <t>3. INVENTORIES Inventories consist of raw materials, work-in-process and finished goods related to the manufacture of PROCYSBI and QUINSAIR. Raw materials include the active pharmaceutical ingredients (“API”), cysteamine bitartrate and Levofloxacin, for PROCYSBI and QUINSAIR, respectively. Work-in-process includes third party manufacturing and associated labor costs relating to the Company's personnel directly involved in the production process of both products. Also included in inventories are raw materials that may be used for clinical trials, which are charged to research and development (“R&amp;D”) expense when consumed. The following table summarizes the components of inventories.
June 30,
December 31,
(In thousands)
2016
2015
Raw materials
$
3,817
$
2,681
Work-in-process
3,726
1,824
Finished goods
4,488
1,919
Total Inventories
$
12,031
$
6,424</t>
  </si>
  <si>
    <t>PROPERTY AND EQUIPMENT</t>
  </si>
  <si>
    <t>Property Plant And Equipment [Abstract]</t>
  </si>
  <si>
    <t xml:space="preserve">4. PROPERTY AND EQUIPMENT The following table presents the components of property and equipment and their estimated useful lives.
June 30,
December 31,
Estimated
(In thousands)
2016
2015
useful lives
Manufacturing equipment
$
4,355
$
4,262
10 years
Office furniture
2,359
2,344
7 years
Laboratory equipment
1,755
1,721
5 years
Computer hardware and software
1,750
1,364
3 years
Leasehold improvements
641
583
Lease term
Total at cost
10,860
10,274
Less: accumulated depreciation
(3,389
)
(2,630
)
Total Property and Equipment, Net
$
7,471
$
7,644
Depreciation expense for the three months ended June 30, 2016 and 2015 was approximately $386 thousand and $327 thousand, respectively. Depreciation expense for the six months ended June 30, 2016 and 2015 was approximately $759 thousand and $630 thousand, respectively. </t>
  </si>
  <si>
    <t>NET PRODUCT REVENUES BY GEOGRAPHIC REGION AND BY SIGNIFICANT CUSTOMERS</t>
  </si>
  <si>
    <t>Segment Reporting [Abstract]</t>
  </si>
  <si>
    <t xml:space="preserve">5. NET PRODUCT REVENUES BY GEOGRAPHIC REGION AND BY SIGNIFICANT CUSTOMERS Net product revenues by Geographic Region
For Three Months Ended June 30,
For Six Months Ended June 30,
(In millions)
2016
2015
2016
2015
United States
$
28.1
$
21.6
$
53.4
$
40.9
International
3.9
1.7
6.1
2.9
Total Net Product Revenues
$
32.0
$
23.3
$
59.5
$
43.8
Net Product Revenues by Significant Customer Sales to our significant customer, Accredo Health Services, totaled $53.4 million, or 89.8% of net product revenue, for the six month period ended June 30, 2016 and $40.9 million, or 93.4% of net product revenue, for the six month period ended June 30, 2015. As of June 30, 2016 receivable from Accredo totaled $14.0 million, which is 89.2% of the total accounts receivable amount. </t>
  </si>
  <si>
    <t>GOODWILL AND INTANGIBLE ASSETS</t>
  </si>
  <si>
    <t>Goodwill And Intangible Assets Disclosure [Abstract]</t>
  </si>
  <si>
    <t xml:space="preserve">6. GOODWILL AND INTANGIBLE ASSETS On December 14, 2007, the Company acquired the intellectual property and other rights to develop RP103 to treat various clinical indications from UCSD by way of a merger with Encode Pharmaceuticals, Inc., a privately held development stage company ("Encode"), which held the intellectual property license with UCSD. The fair value of the intangible assets at the time of acquisition was approximately $2.6 million. 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its obligations under the agreement, UCSD may terminate the license or otherwise cause the license to become non-exclusive. In April 2013, the Company announced that the FDA has approved PROCYSBI (cysteamine bitartrate) delayed release capsules for the management of nephropathic cystinosis in adults and children 6 years and older. Subsequently, the Company announced that the EC has approved PROCYSBI® gastro-resistant hard capsules of cysteamine (as mercaptamine bitartrate) as an orphan medicinal product for the management of proven nephropathic cystinosis for marketing in the EU. In conjunction with these approvals, the Company paid milestone payments to UCSD during the second and third quarters of 2013 of $0.8 million and $0.5 million, respectively, pursuant to this license, which were capitalized as intangible assets. In October 2015, the Company acquired the intellectual property and other rights to develop QUINSAIR for the management of chronic pulmonary infections due to Pseudomonas aeruginosa In addition, the purchase agreement provides for contingent payments of up to $350.0 million associated with development, regulatory and commercial milestones, a portion of which is also payable in Raptor common stock at the Company’s election, and a single digit royalty to Tripex on future global net sales. The Company has single-digit royalty and contingent obligations to each of two additional parties involved in QUINSAIR’s development. A summary of intangible assets acquired is as follows:
Useful Life
June 30,
December 31,
(In thousands)
(Years)
2016
2015
IPR&amp;D QUINSAIR
Indefinite
$
171,000
$
210,600
Developed technology - QUINSAIR
11.0
3,200
3,200
IP license for RP103 related to the Encode merger
20.0
2,620
2,620
UCSD license - FDA and EC approval milestones
14.0
1,250
1,250
Other intangible assets
16.0
240
240
Total intangible assets
178,310
217,910
Less accumulated amortization
(1,712
)
(1,447
)
Intangible Assets, Net
$
176,598
$
216,463
The intangible assets related to the QUINSAIR developed technology are being amortized over an estimated useful life of 11 years, which is the life of the intellectual property patents. The intangible assets related to RP103 are being amortized over an estimated useful life of 20 years, which is the life of the intellectual property patents. The 14 year estimated useful life for the FDA and EMA approval milestones is based upon the typical development, approval, marketing and life cycle management timelines of pharmaceutical drug products. Other intangible assets are being amortized using the straight-line method over an estimated useful life of 16 years, which is the life of the intellectual property patents. The above definite-lived intangibles do not have any residual value beyond the assets’ useful lives. The QUINSAIR IPR&amp;D will continue to be evaluated on a quarterly basis. During the three months ended June 30, 2016, the Company concluded that there was no impairment to the QUINSAIR IPR&amp;D as compared to the prior quarter ended March 31, 2016, when the Company recognized an impairment in the QUINSAIR IPR&amp;D of $39.6 million related to revisions of its clinical plans (See Note 10). During the three months ended June 30, 2016 and 2015, the Company amortized approximately $132 thousand and $60 thousand of intangible assets, respectively. During the six months ended June 30, 2016 and 2015, the Company amortized approximately $265 thousand and $119 thousand of intangible assets, respectively. Amortization expense for intangible assets for each of the next five years is expected to be as follows:
(In thousands)
Amortization Expense
2016 (remaining 6 months)
$
265
2017
529
2018
529
2019
529
2020
529
The Company tested the carrying value of goodwill for impairment as of December 31, 2015 and determined that there was no impairment. </t>
  </si>
  <si>
    <t>ACCRUED LIABILITIES</t>
  </si>
  <si>
    <t>Payables And Accruals [Abstract]</t>
  </si>
  <si>
    <t>7. ACCRUED LIABILITIES Accrued liabilities consisted of:
June 30,
December 31,
(In thousands)
2016
2015
Personnel-related costs
$
5,789
$
7,601
Rebates and other sales deductions
4,977
2,833
Clinical trials and research and development costs
3,177
2,076
License royalty payable
1,758
2,788
Royalty-based interest payable
1,951
573
Manufacturing costs
5,513
1,577
Deferred rent
1,074
1,086
Travel
577
213
Business development &amp; legal costs
1,567
1,030
Other
3,067
2,853
Total Accrued Liabilities
$
29,450
$
22,630
The roll forward of significant estimated accrued rebates, reserve for cash discounts and product returns for the period ended June 30, 2016 and December 31, 2015 were as follows:
Beginning Balance
Provision for Current Period Sales
Provision for Prior Period Sales
Actual Returns/ Credits Related to Current Period Sales
Actual Returns/ Credits Related to Prior Period Sales
Outstanding Balance
June 30, 2016
Accrued rebates
$
2,538
$
8,751
$
—
$
(3,847
)
$
(2,219
)
$
4,681
Reserve for cash discounts
258
1,277
—
(224
)
(959
)
352
Product returns
296
—
—
—
—
296
December 31, 2015
Accrued rebates
$
2,935
$
6,250
$
239
$
(3,712
)
$
(3,174
)
$
2,538
Reserve for cash discounts
215
1,821
41
(1,563
)
(256
)
258
Product returns
296
—
—
—
—
296
The Company accrued $4.7 million and $2.5 million for estimated rebate payments at June 30, 2016 and December 31, 2015, respectively. The Company evaluates its historical rebate payments by product as a percentage of historical sales in order to estimate its accrued rebates in proportion to revenue. Management has determined that a one-year look back represents a reasonable approach for assessing its rebate liabilities, and as of June 30, 2016 believes that it has adequately reserved for known and potentially unknown incurred rebates. The Company accrued $0.4 million and $0.3 million for the estimated cost of prompt-payment discounts at June 30, 2016 and December 31, 2015, respectively. These amounts are estimated based upon payment terms with each of the Company’s customers. The Company considered the need for a reserve for possible product returns sold during the periods ended June 30, 2016 and December 31, 2015, respectively. The Company determined an allowance of $0.3 million at June 30, 2016 and December 31, 2015, respectively, was necessary for possible product returns from its distributor. These amounts are estimated based upon the timing and history of similar product sales in the pharmaceutical industry. As of June 30, 2016, no products had been returned.</t>
  </si>
  <si>
    <t>NOTE PAYABLE</t>
  </si>
  <si>
    <t>Debt Disclosure [Abstract]</t>
  </si>
  <si>
    <t xml:space="preserve">8. NOTE PAYABLE On December 20, 2012, the Company entered into a loan agreement with HC Royalty, as lender, under which it agreed to borrow $50.0 million in two $25.0 million tranches. The Company received $23.4 million in net proceeds from the first tranche of the loan at closing in December 2012 and an additional $23.7 million in net proceeds in May 2013 from the second tranche upon FDA approval of PROCYSBI. In July 2014, the Company entered into an amended and restated loan agreement with HC Royalty which revised the terms of the 2012 loan agreement between the Company and HC Royalty, and also provided for an additional $10.0 million in term loan funding. The interest rate was revised to an annual fixed rate of 8.0%, compared to the original interest rate of 10.75%. The loan also contains a synthetic royalty component based on net product revenues in a calendar year, and such royalty is payable quarterly. The variable royalty rate under the amended and restated loan agreement has been revised to 8.0% on the first $50.0 million of revenue and 2.0% on revenue in excess of $50.0 million. The first quarterly principal payment of $3.0 million was due in June 2015. All term loans under the amended and restated loan agreement mature on March 31, 2020. The loan and the Company’s obligation to make payments thereunder shall terminate immediately when all payments received by HC Royalty equal $120.0 million. The Company’s amended and restated loan agreement with HC Royalty includes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the Company’s obligations under the loan, the Company granted a security interest to HC Royalty in substantially all of its assets, the assets of its domestic subsidiaries and a pledge of stock of certain of its domestic subsidiaries. The Company’s failure to comply with the terms of the loan and related documents, the occurrence of a change of control of the Company or the occurrence of an uncured material adverse effect on the Company or the occurrence of certain other specified events, will result in an event of default under the loan that, if not cured or waived, could result in the acceleration of the payment of all of its indebtedness, as well as prepayment penalties, to HC Royalty and interest thereon. Under the terms of the security agreement, in an event of default, the lender can potentially take possession of, foreclose on, sell, assign or grant a license to use, the Company’s pledged collateral and assign and transfer the pledged stock of certain of its subsidiaries. The Company received marketing approval of PROCYSBI from the FDA on April 30, 2013 and commenced shipment of PROCYSBI during June 2013, and as a result, royalties became payable to HC Royalty based upon net revenues of PROCYSBI. Interest expense on the loan, excluding amortization of debt issuance costs, for the three months ended June 30, 2016 and 2015 was approximately $2.8 million and $3.3 million, respectively. Interest expense on the loan, excluding amortization of debt issuance costs, for the six months ended June 30, 2016 and 2015 was approximately $6.3 million and $6.3 million, respectively. The following table presents contractual principal payments of the note payable at June 30, 2016.
(In thousands)
Note
2016 (remaining 6 months)
$
6,000
2017
12,000
2018
12,000
2019
12,000
2020
3,000
Total
$
45,000
Unamortized debt issuance costs on the loan agreement totaled $1.2 million and $1.5 million at June 30, 2016 and December 31, 2015, respectively. Amortization expense was $0.2 million and $0.2 million for the three months ended June 30, 2016 and 2015, respectively. Amortization expense was $0.3 million and $0.4 million for the six months ended June 30, 2016 and 2015, respectively. </t>
  </si>
  <si>
    <t>CONVERTIBLE NOTES</t>
  </si>
  <si>
    <t>Convertible Notes [Abstract]</t>
  </si>
  <si>
    <t>9. CONVERTIBLE NOTES In July 2014, the Company sold $60.0 million aggregate principal amount of 8.0% convertible senior notes due 2019 to HC Royalty and other purchasers. These convertible notes require quarterly interest distributions at a fixed coupon rate equal to 8.0% until maturity or conversion, which will be no later than August 1, 2019. The convertible senior notes are convertible at the option of the holder at a conversion rate of 57.14 common shares per $1,000 principal amount of convertible senior notes at issuance (equivalent to a conversion price of $17.50 per common share), subject to adjustment in certain events. Upon conversion of these convertible senior notes by a holder, the holder will receive shares of the Company’s common stock. In addition, the Company may elect to exercise the optional redemption, as defined in the note purchase agreement, in which case the convertible senior notes will convert into shares of common stock if the price of the common stock is at or above 175% of the applicable conversion price over a 30 consecutive day period. Upon the occurrence of a “change of control”, as defined in the note purchase agreement, the holders may require the Company to repurchase all or a portion of the notes for cash at 100% of the principal amount of the notes being purchased, plus a repayment premium and any accrued and unpaid interest. To secure the performance of the Company's obligations under the convertible notes agreement, the Company has assigned certain of its assets as collateral. Interest expense on convertible notes, excluding amortization of debt issuance costs, was $1.2 million for the three months ended June 30, 2016 and 2015, and $2.4 million for the six months ended June 30, 2016 and 2015, respectively. Unamortized debt issuance costs on these convertible notes totaled $2.0 million and $2.3 million at June 30, 2016 and December 31, 2015, respectively. Amortization expense was $0.1 million for the three months ended June 30, 2016 and 2015, and $0.3 million and $0.2 million for the six months ended June 30, 2016 and 2015, respectively.</t>
  </si>
  <si>
    <t>BUSINESS COMBINATION</t>
  </si>
  <si>
    <t>Business Combinations [Abstract]</t>
  </si>
  <si>
    <t>10. BUSINESS COMBINATION Acquisition of QUINSAIR Acquisition Overview On October 5, 2015, the Company completed the acquisition of QUINSAIR from Tripex. The Company acquired exclusive global rights and assets to develop, manufacture and commercialize QUINSAIR, a levofloxacin solution for inhalation. At closing, the Company paid Tripex approximately $35.4 million in cash consideration, subject to a deduction for payment of costs for representations and warranties insurance, and an amount to be held in escrow, and issued to Tripex 3,448,001 shares of Raptor common stock. In addition, the purchase agreement provides for contingent payments of up to $350.0 million associated with development, regulatory and commercial milestones, a portion of which is also payable in Raptor common stock at the Company’s election, and a single digit royalty on future global net sales. The Company has single-digit royalty and contingent obligations to each of two additional parties involved in QUINSAIR’s development. Consideration transferred The acquisition-date fair value of the consideration transferred consisted of the following items:
(In thousands)
Cash consideration
$
35,370
Stock consideration
20,860
Contingent consideration
166,800
Total purchase consideration
$
223,030
Fair Value Estimate of Assets Acquired and Liability Assumed at Acquisition Date
Property and equipment
$
282
Developed technology
3,200
In-Process research and development
210,600
Goodwill
8,948
Total
$
223,030
Value of Intangible Assets Acquired
Amortization Period*
Developed technology
$
3,200
132 months
IPR&amp;D
210,600
(1
)
Total identifiable intangible assets
$
213,800
*
Recognized on a straight-line basis.
(1)
IPR&amp;D is an intangible asset classified as indefinite-lived until the completion or abandonment of the associated research and development effort, and will be amortized over an estimated useful life to be determined at the date the project is completed. IPR&amp;D is not amortized during this period, but is periodically tested for impairment. The fair value of the acquired developed technology and IPR&amp;D assets were estimated using the income approach. The income approach uses valuation techniques to convert future amounts to a single present amount (discounted). The measurement is based on the value indicated by current market expectations about those future amounts. Direct costs of the QUINSAIR acquisition included consulting, legal, and accounting fees which aggregated to $3.9 million. The Company estimated the acquisition date fair value of the contingent consideration payable of $166.8 million on October 5, 2015. It was calculated on a discounted and probability adjusted basis. The gross amount is payable upon the achievement of specified development, regulatory approval, sales-based milestone events or financial results. The model used in valuing this contingent consideration liability requires the use of significant estimates and assumptions including but not limited to:
·
estimates of revenues and operating profits related to the products or product candidates;
·
the probability of success for unapproved product candidates considering their stages of development;
·
the time and resources needed to complete the development and approval of product candidates;
·
the life of the potential commercialized products and associated risks, including the inherent difficulties and uncertainties in developing a product candidate such as obtaining FDA and other regulatory approvals; and
·
risks related to the viability of and potential alternative treatments in any future target markets. Goodwill Goodwill presented above of $8.9 million represents the difference of the QUINSAIR total purchase consideration of $223.0 million minus QUINSAIR IPR&amp;D and Contingent Consideration Liability Fair Value as of June 30, 2016 and December 31, 2015 The QUINSAIR IPR&amp;D and Contingent Consideration Liability will continue to be evaluated on a quarterly basis. The Company concluded that during the quarter ended June 30, 2016 there was no impairment to the QUINSAIR IPR&amp;D or change in the fair value of the Contingent Consideration Liability. In March 2016, the Company revised its clinical development plans for MP-376 for the Bronchiectasis (BE) and Nontuberculous Mycobacteria (NTM) indications, the programs which drive the majority of the fair value of the IPR&amp;D intangible assets balance related to the QUINSAIR acquisition. The revisions to the clinical development plans were a result of the following:
-
increased and further assessment of possible development plan options from external clinical advisory boards, external consultants, and internal clinical teams; and
-
strategic consideration and related reduction of the Company’s near-term operating cash expenditures and a prioritization of those programs or strategies that could have more near-term data readouts. As a result of these revisions the tables below represent the change in fair values for IPR&amp;D and Contingent Consideration Liability: In-Process Research and Development
(In thousands)
Balance as of December 31, 2015
$
210,600
Impairment
(39,600
)
Balance as of June 30, 2016
$
171,000
Contingent Consideration Liability
(In thousands)
Balance as of December 31, 2015
$
166,800
Fair value adjustment
(14,730
)
Balance as of June 30, 2016
$
152,070</t>
  </si>
  <si>
    <t>CAPITAL STRUCTURE</t>
  </si>
  <si>
    <t>Stockholders Equity Note [Abstract]</t>
  </si>
  <si>
    <t>11. CAPITAL STRUCTURE Common Stock Issuance under At-The-Market ("ATM") Agreement On September 4, 2015, the Company entered into an “At the Market” (“ATM”) sales agreement, with Cowen and Company, LLC, under which the Company would, at its discretion, sell its common stock with a sales value of up to a maximum of $75.0 million through ATM offerings on the NASDAQ Stock Market (the “2015 Sales Agreement”). Cowen was the sole sales agent for any sales made under the 2015 Sales Agreement, and the Company was to pay Cowen a commission, or allow a discount, for its services in acting as agent in the sale of the Company’s common stock of up to 3.0% of the gross sales price per share of all shares sold through it as agent under the 2015 Sales Agreement. The common stock would have been sold at prevailing market prices at the time of the sale of common stock, and, as a result, prices would have varied. On July 5, 2016, the Company terminated the ATM sales agreement with Cowen. No shares were sold under the 2015 Sales Agreement. 2015 Follow-on Public Offering On April 8, 2015, the Company closed an underwritten public offering of shares of the Company’s common stock at a price to the public of $9.00 per share. The shares sold in the offering included 9.5 million shares of common stock plus an additional 1.43 million shares of common stock pursuant to the exercise by the underwriters of the over-allotment option the Company granted to them. Total gross proceeds to the Company in the offering (including in connection with the sale of the shares of common stock pursuant to the exercise of the over-allotment option) totaled $98.3 million, before underwriting discounts and commissions. The offering resulted in net proceeds to the Company of approximately $92.0 million after deduction of underwriting discounts of 6.0% and other offering expenses paid by the Company.</t>
  </si>
  <si>
    <t>STOCK-BASED COMPENSATION</t>
  </si>
  <si>
    <t>Disclosure Of Compensation Related Costs Sharebased Payments [Abstract]</t>
  </si>
  <si>
    <t>12. STOCK-BASED COMPENSATION 2010 Stock Incentive Plan The Company's 2010 Stock Incentive Plan, as amended, provides for stock options, restricted shares or restricted share units to be granted to its employees, independent contractors, consultants or directors. On November 25, 2014, as a key requirement of the Company's strategy of strengthening its leadership team and employee base, continuing the expansion of its commercial activities into new territories, and increasing the expansion of its product development programs, the Company's Board of Directors approved the Raptor Pharmaceutical Corp. 2014 Employment Commencement Stock Incentive Plan. The plan was approved pursuant to Rule 5635(c)(4) of the Nasdaq Global Select Market for equity grants to induce new employees to enter into employment with the Company. Up to 2,400,000 shares were authorized for issuance under this plan. On May 19, 2015, at the Company’s Annual Meeting of Stockholders, the stockholders approved amendments to the Company’s 2010 Stock Incentive Plan (the “2015 Plan Amendment”). These amendments were previously approved by the Company’s Board of Directors in February 2015. Among other things, the 2015 Plan Amendment increased the share reserve available for issuance under the 2010 Stock Incentive Plan by 3,456,620 shares to an aggregate of approximately 15.4 million shares plus any shares which are subject to awards under the 2014 Commencement Plan which are forfeited or lapse unexercised and which are not issued under the 2014 Commencement Plan, all of which may be used for any form of award under the 2010 Stock Incentive Plan. Following the approval of the 2015 Plan Amendment by the Company’s stockholders, no new equity grants will be made under the 2014 Commencement Plan. During the three and six months ended June 30, 2016, the Company received approximately $0.1 million and $0.1 million, respectively, from the exercise of stock options. At June 30, 2016, there were 2,747,585 shares remaining available for issuance under the 2010 Stock Incentive Plan. The Company recorded employee stock-based compensation expense as follows:
Three Months Ended June 30,
Six Months Ended June 30,
(In thousands)
2016
2015
2016
2015
Cost of goods sold
$
135
$
44
$
255
$
76
Research and development
611
631
1,201
1,215
General and administrative
1,943
3,636
3,892
5,874
Total Stock-Based Compensation Expense
$
2,689
$
4,311
$
5,348
$
7,165
A summary of the activity in the 2010 Equity Incentive Plan, the 2006 Equity Compensation Plan, as amended and the Company's other stock option plans, is as follows:
For Three Months Ended
For Six Months Ended
June 30,2016
June 30,2016
Option Shares
Weighted- average Exercise Price
Option Shares
Weighted- average Exercise Price
Beginning balance
9,573,631
$
7.69
8,790,474
$
8.49
Granted
232,392
4.90
1,669,023
3.98
Exercised
(37,664
)
2.72
(53,437
)
2.67
Canceled
(485,658
)
8.29
(1,123,359
)
9.35
Outstanding Balance
9,282,701
7.61
9,282,701
7.61
Restricted Stock Units
For the Six Months Ended
June 30, 2016
Option Shares
Weighted-Average Exercise Price
Unvested balance - December 31, 2015
448,777
$
9.28
Granted
544,498
4.08
Vested
(83,583
)
10.12
Forfeited
(90,638
)
7.91
Unvested balance - June 30, 2016
819,054
5.89
As of June 30, 2016 there was $4.4 million of unrecognized stock-based compensation expense related to RSUs to be recognized over a weighted-average period of 3.0 years. Unvested RSUs at June 30, 2016 vest through 2020. Employee Stock Purchase Plan The Employee Stock Purchase Plan (“ESPP”) allows a maximum of 1,000,000 shares of common stock to be purchased in aggregate for all employees. During the six months ended June 30, 2016, 158,971 shares had been purchased, and there remained a negligible amount of uninvested employee contributions in the ESPP. As of June 30, 2016, there were approximately 678,531 shares reserved for future issuance under the ESPP.</t>
  </si>
  <si>
    <t>INCOME TAXES</t>
  </si>
  <si>
    <t>Income Tax Disclosure [Abstract]</t>
  </si>
  <si>
    <t>13. INCOME TAXES We apply an estimated annual effective tax rate (“ETR”) approach for calculating a tax provision for interim periods, as required under GAAP. We recorded a provision for income taxes of $550 thousand and $70 thousand for the three months ended June 30, 2016 and 2015 and $898 thousand and $92 thousand for the six months ended June 30, 2016 and 2015, respectively. Our ETR differs from the U.S. federal statutory tax rate of 34.0% primarily as a result of nondeductible expenses, state income taxes, foreign income taxes, and the impact of a valuation allowance on our deferred tax assets. 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 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COMMITMENTS AND CONTINGENCIES</t>
  </si>
  <si>
    <t>Commitments And Contingencies Disclosure [Abstract]</t>
  </si>
  <si>
    <t>14. COMMITMENTS AND CONTINGENCIES Contractual Obligations with UCSD Relating to the Acquisition of the DR Cysteamine (RP103) License Pursuant to the license agreement with UCSD, the Company is obligated to pay milestone payments upon the occurrence of certain events, royalties on net sales from products developed pursuant to the license agreement and a percentage of sublicense fees or sublicense royalties, if any. The Company is obligated to fulfill predetermined milestones within a specified number of years from the effective date of the license agreement, depending on the indication. Cumulatively, the Company has expensed $2.2 million in milestone payments to UCSD based upon the initiation of clinical trials in cystinosis, Huntington’s disease and NASH and on regulatory filings in cystinosis. To the extent that the Company fails to perform any of its obligations under the license agreement, then, with certain exceptions, UCSD may terminate the license or otherwise cause the license to become non-exclusive. QUINSAIR Contingent Consideration Liability The QUINSAIR purchase agreement provides for contingent payments of up to $350.0 million associated with development, regulatory and commercial milestones, a portion of which is also payable in Raptor common stock at the Company’s election, and a single digit royalty on future global net sales. The Company has single-digit royalty and contingent obligations to each of two additional parties involved in QUINSAIR development. Leases In January 2016, the Company entered into a four-year lease for additional office space in Brisbane. The Company took occupancy of such facilities in February 2016. The Company will record such rent on a straight-line basis. In April 2013, the Company executed a seven-year lease for its corporate office facilities in Novato, California. The Company took occupancy of such facilities at the end of June 2013. On June 10, 2013, the Company amended the lease to add space to accommodate its research laboratory and relocated to this space in July 2014. The Company records such rent on a straight-line basis. In October 2014, the Company executed a three-year lease for its European sales, marketing and administrative headquarters in Utrecht, Netherlands. The Company records such rent on a straight-line basis.</t>
  </si>
  <si>
    <t>DESCRIPTION OF BUSINESS AND SUMMARY OF SIGNIFICANT ACCOUNTING POLICIES (Policies)</t>
  </si>
  <si>
    <t>Basis of Presentation</t>
  </si>
  <si>
    <t>Basis of Presentation 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BV”), Raptor Pharmaceuticals France SAS (“SAS”), Raptor Pharmaceuticals Germany GmbH (“GMBH”) and RPTP European Holdings C.V. (“CV”), domiciled in the Netherlands on December 15, 2009, in France on October 30, 2012, in Germany on October 16, 2013 and in the Cayman Islands on February 16, 2012, respectively. All inter-company accounts have been eliminated.</t>
  </si>
  <si>
    <t>Use of Estimates</t>
  </si>
  <si>
    <t>Use of Estimates 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revenues and expenses during the reporting period. Actual results could differ from those estimates.</t>
  </si>
  <si>
    <t>Functional Currency</t>
  </si>
  <si>
    <t>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t>
  </si>
  <si>
    <t>Segment Information</t>
  </si>
  <si>
    <t>Segment Information The Company has determined that it operates in only one segment, as it only reports profit and loss information on an aggregate basis to its chief operating decision maker. The Company's long-lived assets maintained outside the U.S. are not material.</t>
  </si>
  <si>
    <t>Fair Value of Financial Instruments and Contingent Consideration Liability</t>
  </si>
  <si>
    <t>Fair Value of Financial Instruments and Contingent Consideration Liability The carrying amounts of certain of the Company's financial instruments including cash equivalents, restricted cash, accounts payable, accrued liabilities and contingent consideration liability approximate fair value due either to length of maturity or interest rates that approximate prevailing market rates. Chang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or consolidation date and for each subsequent period. Updates to assumptions could have a significant impact on our results of operations in any given period. Actual results may differ from estimates.</t>
  </si>
  <si>
    <t>Cash and Cash Equivalents</t>
  </si>
  <si>
    <t>Cash and Cash Equivalents 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As of June 30, 2016, and December 31, 2015, the Company had $124.2 million and $157.4 million in cash and cash equivalents, of which $6.5 million and $6.9 million was held by its foreign subsidiaries, respectively.</t>
  </si>
  <si>
    <t>Restricted Cash</t>
  </si>
  <si>
    <t>Restricted Cash Restricted cash represents certificates of deposit and compensating balances required by the Company’s U.S. and European banks as collateral for credit cards and for access to a value-added tax deferral program.</t>
  </si>
  <si>
    <t>Accounts Receivable and Allowance for Doubtful Accounts</t>
  </si>
  <si>
    <t>Accounts Receivable and Allowance for Doubtful Accounts Accounts receivable are recorded and carried at the original invoiced amount less an allowance for any potential uncollectible amounts. The Company estimates its allowance for doubtful accounts based upon an assessment of various factors, including historical experience, the age of the accounts receivable balances, credit quality of customers, current economic conditions, and other factors that may affect customers’ ability to pay. To date, the Company has not experienced significant losses with respect to the collection of accounts receivable.</t>
  </si>
  <si>
    <t>Revenue Recognition</t>
  </si>
  <si>
    <t>Revenue Recognition The Company recognizes revenue in accordance with the Financial Accounting Standards Board ("FASB") Accounting Standards Codification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 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 PROCYSBI is currently available for U.S. distribution from the Company's U.S. specialty pharmacy partner, the Accredo Health Group, Inc. ("Accredo") which is currently the Company's only U.S. customer and ships directly to patients. PROCYSBI is not available in U.S. retail pharmacies. Authorization of coverage by patients' commercial insurance plans, Raptor's patient assistance program ("PAP") or government payors is a prerequisite to the shipment of PROCYSBI to U.S. patients. The Company is able to reasonably estimate and determine sales allowances; therefore the Company recognizes PROCYSBI revenue in the United States at the point of sale to the specialty pharmacy. The Company's distributor of PROCYSBI and QUINSAIR in the EU is the Almac Group, Ltd. Revenue is currently recognized in the EU once confirmed orders from the pharmacies have been shipped and invoiced for payment by the distributor on the Company’s behalf. The Company records revenue net of expected discounts, distributor fees, and rebates, including government rebates such as Medicare and Medicaid in the United States. Allowances are recorded as a reduction of revenue at the time product sales are recognized. Allowances for government rebates and discounts are established based on the actual payor and payor mix information, which is estimated based on historical claim levels in the United States and in Europe and the government-mandated discount rates applicable to government-funded programs. The allowances are adjusted to reflect known changes in the factors that may impact such allowances in the quarter the changes are known.</t>
  </si>
  <si>
    <t>Inventories and Cost of Sales</t>
  </si>
  <si>
    <t>Inventories and Cost of Sales Inventories are stated at the lower of cost or market price, with cost determined on a first-in, first-out basis. Inventories are reviewed periodically to identify slow-moving inventory based on sales activity, both projected and historical, as well as product shelf-life. Products that have been approved by the FDA or other regulatory authorities are also used in clinical programs, to assess the safety and efficacy of the products for usage in diseases or patients that have not been approved by the FDA or other regulatory authorities. The forms of PROCYSBI and QUINSAIR that are utilized for both commercial and clinical programs are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Cost of sales for both PROCYSBI and QUINSAIR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 for PROCYSBI, and MPEX, TriPEX, and PARI for QUINSAIR. QUINSAIR is approved in the EU and Canada and marketing commenced in Germany and Denmark in April 2016.</t>
  </si>
  <si>
    <t>Property and Equipment</t>
  </si>
  <si>
    <t>Property and Equipment Property and equipment, which mainly consist of leasehold improvements, office furniture, lab equipment and computer hardware and software, are stated at cost. Depreciation is computed using the straight-line method over the related estimated useful lives, except for leasehold improvements, which are depreciated over the shorter of the useful life of the asset or the lease term. Significant additions and improvements that have useful lives estimated at greater than one year are capitalized, while repairs and maintenance are charged to expense as incurred.</t>
  </si>
  <si>
    <t>Goodwill and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marketing approval is obtained, the associated assets are deemed finite-lived and are amortized based on their respective estimated useful lives at that point in time. The Company tests goodwill and other indefinite-lived intangible assets for impairment on an annual basis and in between annual tests if any events or changes occur that would indicate the fair values of the assets are below their carrying amounts. Intangible assets with finite useful lives are amortized over their estimated useful lives on a straight-line basis, and are reviewed for impairment when facts or circumstances suggest that the carrying value of these assets may not be recoverable.</t>
  </si>
  <si>
    <t>Common Stock Warrant Liabilities</t>
  </si>
  <si>
    <t>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December 31, 2015, all common stock warrants had been exercised or expired.</t>
  </si>
  <si>
    <t>Debt Issuance Costs</t>
  </si>
  <si>
    <t>Debt Issuance Costs Debt issuance costs are expenses associated with the loan agreements with HealthCare Royalty Partners ("HC Royalty") and the convertible notes. Debt issuance costs are being amortized over the life of the respective debt to interest expense using the interest method. Debt issuance costs are presented as a reduction in the carrying amount of note payable and convertible debt on the Company’s condensed consolidated balance sheets.</t>
  </si>
  <si>
    <t>Net Loss per Share</t>
  </si>
  <si>
    <t>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Six Months Ended June 30,
2016
2015
Warrants to purchase common stock
—
236,812
Options to purchase common stock
9,282,701
9,231,283
Restricted stock unit awards outstanding
819,054
287,363
Convertible debt
3,428,571
3,428,571
Total Potentially Dilutive Securities
13,530,326
13,184,029</t>
  </si>
  <si>
    <t>Stock-Based Compensation</t>
  </si>
  <si>
    <t xml:space="preserve">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t>
  </si>
  <si>
    <t>Research and Development Costs</t>
  </si>
  <si>
    <t>Research and Development Costs Research and development costs are charged to expense as incurred. Research and development expenses primarily include salaries and benefits for medical, clinical, regulatory, quality, pharmacovigilance and research personnel, preclinical studies, clinical trials, and certain commercial drug manufacturing expenses prior to obtaining marketing approval.</t>
  </si>
  <si>
    <t>Income Taxes</t>
  </si>
  <si>
    <t>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June 30, 2016, there were no accrued uncertain tax positions or interest and penalties related to uncertain tax positions. The Company files U.S. Federal, California, various other state and other income tax returns and various foreign country income tax returns. The Company is currently not subject to any income tax examinations. Due to the Company's net operating losses ("NOLs"), generally all tax years remain open.</t>
  </si>
  <si>
    <t>Reclassifications</t>
  </si>
  <si>
    <t>Reclassifications Certain amounts previously reported under specific financial statement captions have been reclassified to be consistent with the current period presentation.</t>
  </si>
  <si>
    <t>Disclosure of Change in Accounting Policy and Retroactive Restatement Disclosure</t>
  </si>
  <si>
    <t>Disclosure of Change in Accounting Policy and Retroactive Restatement Disclosure As Simplifying the Presentation of Debt Issuance Costs The Company has adopted this standard as management believes this presentation more accurately reflects the costs of borrowing for arrangements in which debt issuance costs are incurred. The implementation resulted in the decrease of assets and debt liabilities of $3.9 million as of December 31, 2015. Adoption of this standard only impacted the Consolidated Balance Sheets as of December 31, 2015. See Notes 8 and 9 of “Notes to Consolidated Financial Statements” for more information on the unamortized debt issuance costs related to the Company's debt.</t>
  </si>
  <si>
    <t>Recent Accounting Pronouncements</t>
  </si>
  <si>
    <t>Recent Accounting Pronouncements In May 2014, the FASB issued Accounting Standard Update No. 2014-09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is effective for the Company in the first quarter of 2018. Early adoption is permitted in 2017. Entities have the option of using either a full retrospective or a modified retrospective approach to adopt this new guidance. In March, April and May 2016, the FASB issued ASU 2016-08 "Revenue From Contracts With Customers: Principal vs. Agent Considerations," ASU 2016-10 “Revenue From Contracts with Customers: Identifying Performance Obligations and Licensing,” and ASU 2016-12 “Revenue From Contracts With Customers: Narrow-Scope Improvements and Practical Expedients” to provide supplemental adoption guidance and clarification to ASU 2014-09. The Company is evaluating the impact of the adoption of these standards on its consolidated financial statements and footnote disclosures.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ASU 2015-11 is effective for the Company in the first quarter of 2017 and is to be applied prospectively. Early adoption is permitted.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will be effective for the Company in the first quarter of 2019, and early adoption is permitted. The Company is currently assessing the impact that adopting this new accounting standard will have on its consolidated financial statements and footnote disclosur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will be effective for the Company in the first quarter of 2017, and early adoption is permitted. The Company is currently assessing the impact that adopting this new accounting standard will have on its consolidated financial statements and footnote disclosures.</t>
  </si>
  <si>
    <t>DESCRIPTION OF BUSINESS AND SUMMARY OF SIGNIFICANT ACCOUNTING POLICIES (Tables)</t>
  </si>
  <si>
    <t>Potentially dilutive securities</t>
  </si>
  <si>
    <t>Potentially dilutive securities include:
Six Months Ended June 30,
2016
2015
Warrants to purchase common stock
—
236,812
Options to purchase common stock
9,282,701
9,231,283
Restricted stock unit awards outstanding
819,054
287,363
Convertible debt
3,428,571
3,428,571
Total Potentially Dilutive Securities
13,530,326
13,184,029</t>
  </si>
  <si>
    <t>FAIR VALUE MEASUREMENT (Tables)</t>
  </si>
  <si>
    <t>Assets and Liabilities Measured at Fair Value on a Recurring Basis</t>
  </si>
  <si>
    <t>Assets and Liabilities Measured at Fair Value on a Recurring Basis
(In thousands)
June 30, 2016
Level 1
Level 2
Level 3
Total
Assets
Cash equivalents (1)
$
110,314
$
—
$
—
$
110,314
Total
$
110,314
$
—
$
—
$
110,314
Liabilities
Contingent consideration liability
$
—
$
—
$
152,070
$
152,070
Total
$
—
$
—
$
152,070
$
152,070
December 31, 2015
Level 1
Level 2
Level 3
Total
Assets
Cash equivalents (1)
$
147,007
$
—
$
—
$
147,007
Total
$
147,007
$
—
$
—
$
147,007
Liabilities
Contingent consideration liability
$
—
$
—
$
166,800
$
166,800
Total
$
—
$
—
$
166,800
$
166,800
(1)
Cash equivalents represent the fair value of the Company’s investments in money market funds at June 30, 2016 and December 31, 2015.</t>
  </si>
  <si>
    <t>Common Stock Warrants [Member]</t>
  </si>
  <si>
    <t>Summary of Level 3 Liabilities Measured at Fair Value on Recurring Basis</t>
  </si>
  <si>
    <t>Changes in Level 3 Liabilities Measured at Fair Value on a Recurring Basis – Common Stock Warrants
Six Months Ended June 30,
(In thousands)
2016
2015
Beginning fair value
—
$
711
Change in fair value recognized in earnings
—
495
Exercises
$
—
$
(1,206
)
Ending Fair Value
$
—
$
—</t>
  </si>
  <si>
    <t>Contingent Consideration Liability [Member]</t>
  </si>
  <si>
    <t>Changes in Level 3 Liabilities Measured at Fair Value on a Recurring Basis – Contingent Consideration Liability
(In thousands)
Balance as of December 31, 2015
$
166,800
Fair value adjustment
(14,730
)
Balance as of June 30, 2016
$
152,070</t>
  </si>
  <si>
    <t>INVENTORIES (Tables)</t>
  </si>
  <si>
    <t>Components of Inventory</t>
  </si>
  <si>
    <t>The following table summarizes the components of inventories.
June 30,
December 31,
(In thousands)
2016
2015
Raw materials
$
3,817
$
2,681
Work-in-process
3,726
1,824
Finished goods
4,488
1,919
Total Inventories
$
12,031
$
6,424</t>
  </si>
  <si>
    <t>PROPERTY AND EQUIPMENT (Tables)</t>
  </si>
  <si>
    <t>Components of Property and Equipment</t>
  </si>
  <si>
    <t>The following table presents the components of property and equipment and their estimated useful lives.
June 30,
December 31,
Estimated
(In thousands)
2016
2015
useful lives
Manufacturing equipment
$
4,355
$
4,262
10 years
Office furniture
2,359
2,344
7 years
Laboratory equipment
1,755
1,721
5 years
Computer hardware and software
1,750
1,364
3 years
Leasehold improvements
641
583
Lease term
Total at cost
10,860
10,274
Less: accumulated depreciation
(3,389
)
(2,630
)
Total Property and Equipment, Net
$
7,471
$
7,644</t>
  </si>
  <si>
    <t>NET PRODUCT REVENUES BY GEOGRAPHIC REGION AND BY SIGNIFICANT CUSTOMERS (Tables)</t>
  </si>
  <si>
    <t>Summary of Net Product Revenue by Geographic Region</t>
  </si>
  <si>
    <t>Net product revenues by Geographic Region
For Three Months Ended June 30,
For Six Months Ended June 30,
(In millions)
2016
2015
2016
2015
United States
$
28.1
$
21.6
$
53.4
$
40.9
International
3.9
1.7
6.1
2.9
Total Net Product Revenues
$
32.0
$
23.3
$
59.5
$
43.8</t>
  </si>
  <si>
    <t>GOODWILL AND INTANGIBLE ASSETS (Tables)</t>
  </si>
  <si>
    <t>Summary of intangibles assets acquired</t>
  </si>
  <si>
    <t>A summary of intangible assets acquired is as follows:
Useful Life
June 30,
December 31,
(In thousands)
(Years)
2016
2015
IPR&amp;D QUINSAIR
Indefinite
$
171,000
$
210,600
Developed technology - QUINSAIR
11.0
3,200
3,200
IP license for RP103 related to the Encode merger
20.0
2,620
2,620
UCSD license - FDA and EC approval milestones
14.0
1,250
1,250
Other intangible assets
16.0
240
240
Total intangible assets
178,310
217,910
Less accumulated amortization
(1,712
)
(1,447
)
Intangible Assets, Net
$
176,598
$
216,463</t>
  </si>
  <si>
    <t>Estimated amortization expense for intangible assets</t>
  </si>
  <si>
    <t>Amortization expense for intangible assets for each of the next five years is expected to be as follows:
(In thousands)
Amortization Expense
2016 (remaining 6 months)
$
265
2017
529
2018
529
2019
529
2020
529</t>
  </si>
  <si>
    <t>ACCRUED LIABILITIES (Tables)</t>
  </si>
  <si>
    <t>Components of Accrued Liabilities</t>
  </si>
  <si>
    <t>Accrued liabilities consisted of:
June 30,
December 31,
(In thousands)
2016
2015
Personnel-related costs
$
5,789
$
7,601
Rebates and other sales deductions
4,977
2,833
Clinical trials and research and development costs
3,177
2,076
License royalty payable
1,758
2,788
Royalty-based interest payable
1,951
573
Manufacturing costs
5,513
1,577
Deferred rent
1,074
1,086
Travel
577
213
Business development &amp; legal costs
1,567
1,030
Other
3,067
2,853
Total Accrued Liabilities
$
29,450
$
22,630</t>
  </si>
  <si>
    <t>Schedule of Significant Estimated Accrued Rebates Reserve for Cash Discounts and Product Returns</t>
  </si>
  <si>
    <t>The roll forward of significant estimated accrued rebates, reserve for cash discounts and product returns for the period ended June 30, 2016 and December 31, 2015 were as follows:
Beginning Balance
Provision for Current Period Sales
Provision for Prior Period Sales
Actual Returns/ Credits Related to Current Period Sales
Actual Returns/ Credits Related to Prior Period Sales
Outstanding Balance
June 30, 2016
Accrued rebates
$
2,538
$
8,751
$
—
$
(3,847
)
$
(2,219
)
$
4,681
Reserve for cash discounts
258
1,277
—
(224
)
(959
)
352
Product returns
296
—
—
—
—
296
December 31, 2015
Accrued rebates
$
2,935
$
6,250
$
239
$
(3,712
)
$
(3,174
)
$
2,538
Reserve for cash discounts
215
1,821
41
(1,563
)
(256
)
258
Product returns
296
—
—
—
—
296</t>
  </si>
  <si>
    <t>NOTE PAYABLE (Tables)</t>
  </si>
  <si>
    <t>Contractual principal payments of the note payable</t>
  </si>
  <si>
    <t>The following table presents contractual principal payments of the note payable at June 30, 2016.
(In thousands)
Note
2016 (remaining 6 months)
$
6,000
2017
12,000
2018
12,000
2019
12,000
2020
3,000
Total
$
45,000</t>
  </si>
  <si>
    <t>BUSINESS COMBINATION (Tables)</t>
  </si>
  <si>
    <t>Tripex Pharmaceuticals LLC [Member]</t>
  </si>
  <si>
    <t>Schedule of Acquisition-Date Fair Value of Consideration Transferred</t>
  </si>
  <si>
    <t>The acquisition-date fair value of the consideration transferred consisted of the following items:
(In thousands)
Cash consideration
$
35,370
Stock consideration
20,860
Contingent consideration
166,800
Total purchase consideration
$
223,030</t>
  </si>
  <si>
    <t>Schedule of Fair Value Estimate of Assets Acquired and Liability Assumed at Acquisition Date</t>
  </si>
  <si>
    <t>Fair Value Estimate of Assets Acquired and Liability Assumed at Acquisition Date
Property and equipment
$
282
Developed technology
3,200
In-Process research and development
210,600
Goodwill
8,948
Total
$
223,030</t>
  </si>
  <si>
    <t>Value of Intangible Assets Acquired
Amortization Period*
Developed technology
$
3,200
132 months
IPR&amp;D
210,600
(1
)
Total identifiable intangible assets
$
213,800
*
Recognized on a straight-line basis.
(1)
IPR&amp;D is an intangible asset classified as indefinite-lived until the completion or abandonment of the associated research and development effort, and will be amortized over an estimated useful life to be determined at the date the project is completed. IPR&amp;D is not amortized during this period, but is periodically tested for impairment.</t>
  </si>
  <si>
    <t>Summary of Change in Fair Values for IPR&amp;D</t>
  </si>
  <si>
    <t>As a result of these revisions the tables below represent the change in fair values for IPR&amp;D and Contingent Consideration Liability: In-Process Research and Development
(In thousands)
Balance as of December 31, 2015
$
210,600
Impairment
(39,600
)
Balance as of June 30, 2016
$
171,000</t>
  </si>
  <si>
    <t>Summary of Change in Fair Values for Contingent Consideration Liability</t>
  </si>
  <si>
    <t>Contingent Consideration Liability
(In thousands)
Balance as of December 31, 2015
$
166,800
Fair value adjustment
(14,730
)
Balance as of June 30, 2016
$
152,070</t>
  </si>
  <si>
    <t>STOCK-BASED COMPENSATION (Tables)</t>
  </si>
  <si>
    <t>Employee and consultant stock-based compensation expense</t>
  </si>
  <si>
    <t>The Company recorded employee stock-based compensation expense as follows:
Three Months Ended June 30,
Six Months Ended June 30,
(In thousands)
2016
2015
2016
2015
Cost of goods sold
$
135
$
44
$
255
$
76
Research and development
611
631
1,201
1,215
General and administrative
1,943
3,636
3,892
5,874
Total Stock-Based Compensation Expense
$
2,689
$
4,311
$
5,348
$
7,165</t>
  </si>
  <si>
    <t>Summary of the activity in stock option plan</t>
  </si>
  <si>
    <t>A summary of the activity in the 2010 Equity Incentive Plan, the 2006 Equity Compensation Plan, as amended and the Company's other stock option plans, is as follows:
For Three Months Ended
For Six Months Ended
June 30,2016
June 30,2016
Option Shares
Weighted- average Exercise Price
Option Shares
Weighted- average Exercise Price
Beginning balance
9,573,631
$
7.69
8,790,474
$
8.49
Granted
232,392
4.90
1,669,023
3.98
Exercised
(37,664
)
2.72
(53,437
)
2.67
Canceled
(485,658
)
8.29
(1,123,359
)
9.35
Outstanding Balance
9,282,701
7.61
9,282,701
7.61</t>
  </si>
  <si>
    <t>Summary of unvested restricted stock units</t>
  </si>
  <si>
    <t>Restricted Stock Units
For the Six Months Ended
June 30, 2016
Option Shares
Weighted-Average Exercise Price
Unvested balance - December 31, 2015
448,777
$
9.28
Granted
544,498
4.08
Vested
(83,583
)
10.12
Forfeited
(90,638
)
7.91
Unvested balance - June 30, 2016
819,054
5.89</t>
  </si>
  <si>
    <t>DESCRIPTION OF BUSINESS AND SUMMARY OF SIGNIFICANT ACCOUNTING POLICIES - Additional Information (Details)</t>
  </si>
  <si>
    <t>Jun. 30, 2016USD ($)Segment</t>
  </si>
  <si>
    <t>Dec. 31, 2015USD ($)</t>
  </si>
  <si>
    <t>Jun. 30, 2015USD ($)</t>
  </si>
  <si>
    <t>Dec. 31, 2014USD ($)</t>
  </si>
  <si>
    <t>Decrease of assets and debt liabilities</t>
  </si>
  <si>
    <t>Minimum age of children for management of nephropathic cystinosis</t>
  </si>
  <si>
    <t>6 years</t>
  </si>
  <si>
    <t>Period of orphan drug exclusivity for PROCYSBI in U.S.</t>
  </si>
  <si>
    <t>7 years</t>
  </si>
  <si>
    <t>Period of orphan drug exclusivity for PROCYSBI in EU</t>
  </si>
  <si>
    <t>10 years</t>
  </si>
  <si>
    <t>Segment Information [Abstract]</t>
  </si>
  <si>
    <t>Number of segments | Segment</t>
  </si>
  <si>
    <t>Cash and Cash Equivalents [Abstract]</t>
  </si>
  <si>
    <t>Cash and cash equivalents held by foreign subsidiaries</t>
  </si>
  <si>
    <t>Fixed Assets [Abstract]</t>
  </si>
  <si>
    <t>Useful life of significant additions and improvements in fixed assets for capitalization, minimum</t>
  </si>
  <si>
    <t>1 year</t>
  </si>
  <si>
    <t>Income taxes [Abstract]</t>
  </si>
  <si>
    <t>Accrued interest or penalties related to uncertain tax positions</t>
  </si>
  <si>
    <t>DESCRIPTION OF BUSINESS AND SUMMARY OF SIGNIFICANT ACCOUNTING POLICIES - Potentially Dilutive Securities (Details) - shares</t>
  </si>
  <si>
    <t>Antidilutive Securities Excluded from Computation of Earnings Per Share [Line Items]</t>
  </si>
  <si>
    <t>Total potentially dilutive securities (in shares)</t>
  </si>
  <si>
    <t>Warrants to Purchase Common Stock [Member]</t>
  </si>
  <si>
    <t>Options to Purchase Common Stock [Member]</t>
  </si>
  <si>
    <t>Restricted stock unit awards outstanding [Member]</t>
  </si>
  <si>
    <t>Convertible Debt [Member]</t>
  </si>
  <si>
    <t>FAIR VALUE MEASUREMENT - Additional Information (Details)</t>
  </si>
  <si>
    <t>Transfers between measurement levels</t>
  </si>
  <si>
    <t>There were no transfers between Level 1, 2 or 3 of the fair value hierarchy during the quarter ended June 30, 2016.</t>
  </si>
  <si>
    <t>FAIR VALUE MEASUREMENT - Assets and Liabilities Measured at Fair Value on a Recurring Basis (Details) - USD ($) $ in Thousands</t>
  </si>
  <si>
    <t>Oct. 05, 2015</t>
  </si>
  <si>
    <t>Liabilities [Abstract]</t>
  </si>
  <si>
    <t>Recurring [Member]</t>
  </si>
  <si>
    <t>ASSETS</t>
  </si>
  <si>
    <t>Cash equivalents</t>
  </si>
  <si>
    <t>[1]</t>
  </si>
  <si>
    <t>Total</t>
  </si>
  <si>
    <t>Recurring [Member] | Level 1 [Member]</t>
  </si>
  <si>
    <t>Recurring [Member] | Level 2 [Member]</t>
  </si>
  <si>
    <t>Recurring [Member] | Level 3 [Member]</t>
  </si>
  <si>
    <t>Cash equivalents represent the fair value of the Company’s investments in money market funds at June 30, 2016 and December 31, 2015.</t>
  </si>
  <si>
    <t>FAIR VALUE MEASUREMENT - Summary of Level 3 Liabilities Measured at Fair Value on Recurring Basis (Details) - USD ($) $ in Thousands</t>
  </si>
  <si>
    <t>Fair Value Liabilities Measured On Recurring Basis Unobservable Input Reconciliation [Line Items]</t>
  </si>
  <si>
    <t>Beginning balance</t>
  </si>
  <si>
    <t>Change in fair value recognized in earnings</t>
  </si>
  <si>
    <t>Exercises</t>
  </si>
  <si>
    <t>Ending balance</t>
  </si>
  <si>
    <t>Fair value adjustment</t>
  </si>
  <si>
    <t>INVENTORIES - Components of Inventory (Details) - USD ($) $ in Thousands</t>
  </si>
  <si>
    <t>Raw materials</t>
  </si>
  <si>
    <t>Work-in-process</t>
  </si>
  <si>
    <t>Finished goods</t>
  </si>
  <si>
    <t>Total Inventories</t>
  </si>
  <si>
    <t>PROPERTY AND EQUIPMENT - Components of Property and Equipment (Details) - USD ($) $ in Thousands</t>
  </si>
  <si>
    <t>Property Plant And Equipment [Line Items]</t>
  </si>
  <si>
    <t>Total property and equipment</t>
  </si>
  <si>
    <t>Less: accumulated depreciation</t>
  </si>
  <si>
    <t>Total Property and Equipment, Net</t>
  </si>
  <si>
    <t>Manufacturing Equipment [Member]</t>
  </si>
  <si>
    <t>Estimated useful lives</t>
  </si>
  <si>
    <t>Office Furniture [Member]</t>
  </si>
  <si>
    <t>Laboratory Equipment [Member]</t>
  </si>
  <si>
    <t>5 years</t>
  </si>
  <si>
    <t>Computer Hardware and Software [Member]</t>
  </si>
  <si>
    <t>3 years</t>
  </si>
  <si>
    <t>Leasehold Improvements [Member]</t>
  </si>
  <si>
    <t>Lease term</t>
  </si>
  <si>
    <t>PROPERTY AND EQUIPMENT - Additional Information (Details) - USD ($) $ in Thousands</t>
  </si>
  <si>
    <t>Depreciation expense excluding foreign exchange</t>
  </si>
  <si>
    <t>NET PRODUCT REVENUES BY GEOGRAPHIC REGION AND BY SIGNIFICANT CUSTOMERS - Summary of Net Product Revenue by Geographic Region (Details) - USD ($) $ in Thousands</t>
  </si>
  <si>
    <t>Entity Wide Revenue Major Customer [Line Items]</t>
  </si>
  <si>
    <t>Total Net Product Revenues</t>
  </si>
  <si>
    <t>United States [Member]</t>
  </si>
  <si>
    <t>International [Member]</t>
  </si>
  <si>
    <t>NET PRODUCT REVENUES BY GEOGRAPHIC REGION AND BY SIGNIFICANT CUSTOMERS - Additional Information (Details) - USD ($) $ in Thousands</t>
  </si>
  <si>
    <t>Accredo Health Services [Member]</t>
  </si>
  <si>
    <t>Accredo Health Services [Member] | Sales [Member] | Customer Concentration Risk</t>
  </si>
  <si>
    <t>Percentage of concentration risk</t>
  </si>
  <si>
    <t>89.80%</t>
  </si>
  <si>
    <t>93.40%</t>
  </si>
  <si>
    <t>Accredo Health Services [Member] | Receivable [Member] | Customer Concentration Risk</t>
  </si>
  <si>
    <t>89.20%</t>
  </si>
  <si>
    <t>GOODWILL AND INTANGIBLE ASSETS - Additional Information (Details) - USD ($)</t>
  </si>
  <si>
    <t>Mar. 31, 2016</t>
  </si>
  <si>
    <t>Sep. 30, 2013</t>
  </si>
  <si>
    <t>Jun. 30, 2013</t>
  </si>
  <si>
    <t>Oct. 31, 2015</t>
  </si>
  <si>
    <t>Dec. 14, 2007</t>
  </si>
  <si>
    <t>Summary of intangible assets [Abstract]</t>
  </si>
  <si>
    <t>Maximum age of children for management of nephropathic cystinosis</t>
  </si>
  <si>
    <t>Amortization charged to intangible assets</t>
  </si>
  <si>
    <t>Goodwill impairment</t>
  </si>
  <si>
    <t>IP license for QUINSAIR [Member]</t>
  </si>
  <si>
    <t>Total intangible assets</t>
  </si>
  <si>
    <t>Contingent payment</t>
  </si>
  <si>
    <t>Encode Pharmaceuticals, Inc. [Member] | IP license for RP103 [Member]</t>
  </si>
  <si>
    <t>Useful Life</t>
  </si>
  <si>
    <t>20 years</t>
  </si>
  <si>
    <t>Encode Pharmaceuticals, Inc. [Member] | UCSD license FDA and EC approval milestones [Member]</t>
  </si>
  <si>
    <t>Milestone payment based on drug approvals</t>
  </si>
  <si>
    <t>14 years</t>
  </si>
  <si>
    <t>Encode Pharmaceuticals, Inc. [Member] | Other Intangible Assets [Member]</t>
  </si>
  <si>
    <t>16 years</t>
  </si>
  <si>
    <t>Intangible assets, amortization method</t>
  </si>
  <si>
    <t>straight-line method</t>
  </si>
  <si>
    <t>132 months</t>
  </si>
  <si>
    <t>Tripex Pharmaceuticals LLC [Member] | Developed Technology - QUINSAIR [Member]</t>
  </si>
  <si>
    <t>11 years</t>
  </si>
  <si>
    <t>Recognized on a straight-line basis.</t>
  </si>
  <si>
    <t>GOODWILL AND INTANGIBLE ASSETS - Summary of Intangible Assets Acquired (Details) - USD ($) $ in Thousands</t>
  </si>
  <si>
    <t>Less accumulated amortization</t>
  </si>
  <si>
    <t>Intangible Assets, Net</t>
  </si>
  <si>
    <t>Tripex Pharmaceuticals LLC [Member] | IPR&amp;D QUINSAIR [Member]</t>
  </si>
  <si>
    <t>Indefinite intangible asset</t>
  </si>
  <si>
    <t>Indefinite</t>
  </si>
  <si>
    <t>GOODWILL AND INTANGIBLE ASSETS -Estimated Amortization Expense for Intangible Assets (Details) $ in Thousands</t>
  </si>
  <si>
    <t>Jun. 30, 2016USD ($)</t>
  </si>
  <si>
    <t>Estimated Amortization Expense for Intangible Assets [Abstract]</t>
  </si>
  <si>
    <t>2016 (remaining 6 months)</t>
  </si>
  <si>
    <t>ACCRUED LIABILITIES - Components of Accrued Liabilities (Details) - USD ($) $ in Thousands</t>
  </si>
  <si>
    <t>Accrued liabilities [Abstract]</t>
  </si>
  <si>
    <t>Personnel-related costs</t>
  </si>
  <si>
    <t>Rebates and other sales deductions</t>
  </si>
  <si>
    <t>Clinical trials and research and development costs</t>
  </si>
  <si>
    <t>License royalty payable</t>
  </si>
  <si>
    <t>Royalty-based interest payable</t>
  </si>
  <si>
    <t>Manufacturing costs</t>
  </si>
  <si>
    <t>Deferred rent</t>
  </si>
  <si>
    <t>Travel</t>
  </si>
  <si>
    <t>Business development &amp; legal costs</t>
  </si>
  <si>
    <t>Other</t>
  </si>
  <si>
    <t>Total Accrued Liabilities</t>
  </si>
  <si>
    <t>ACCRUED LIABILITIES - Schedule of Significant Estimated Accrued Rebates Reserve for Cash Discounts and Product Returns (Details) - USD ($) $ in Thousands</t>
  </si>
  <si>
    <t>12 Months Ended</t>
  </si>
  <si>
    <t>Accrued Rebates [Member]</t>
  </si>
  <si>
    <t>Accrued Liabilities [Line Items]</t>
  </si>
  <si>
    <t>Beginning Balance</t>
  </si>
  <si>
    <t>Provision for Current Period Sales</t>
  </si>
  <si>
    <t>Provision for Prior Period Sales</t>
  </si>
  <si>
    <t>Actual Returns/ Credits Related to Current Period Sales</t>
  </si>
  <si>
    <t>Actual Returns/ Credits Related to Prior Period Sales</t>
  </si>
  <si>
    <t>Outstanding Balance</t>
  </si>
  <si>
    <t>Reserve for Cash Discounts [Member]</t>
  </si>
  <si>
    <t>Product returns [Member]</t>
  </si>
  <si>
    <t>ACCRUED LIABILITIES - Additional Information (Details) - USD ($)</t>
  </si>
  <si>
    <t>Accrual for estimated rebate payments</t>
  </si>
  <si>
    <t>Accrual for estimated cost of prompt payment</t>
  </si>
  <si>
    <t>Allowance for possible product returns</t>
  </si>
  <si>
    <t>Products returned</t>
  </si>
  <si>
    <t>NOTE PAYABLE - Additional Information (Details) $ in Thousands</t>
  </si>
  <si>
    <t>1 Months Ended</t>
  </si>
  <si>
    <t>Jul. 31, 2014USD ($)</t>
  </si>
  <si>
    <t>May 31, 2013USD ($)</t>
  </si>
  <si>
    <t>Dec. 31, 2012USD ($)</t>
  </si>
  <si>
    <t>Dec. 20, 2012USD ($)Tranche</t>
  </si>
  <si>
    <t>Debt Instrument [Line Items]</t>
  </si>
  <si>
    <t>Interest Expense</t>
  </si>
  <si>
    <t>Loan Agreement with HC Royalty [Member]</t>
  </si>
  <si>
    <t>Total amount of loan</t>
  </si>
  <si>
    <t>Number of tranches in loan | Tranche</t>
  </si>
  <si>
    <t>Amount of loan per tranche</t>
  </si>
  <si>
    <t>Annual fixed interest rate</t>
  </si>
  <si>
    <t>8.00%</t>
  </si>
  <si>
    <t>Original interest rate</t>
  </si>
  <si>
    <t>10.75%</t>
  </si>
  <si>
    <t>Revised annual interest rate</t>
  </si>
  <si>
    <t>Amount of first net revenues for calendar year</t>
  </si>
  <si>
    <t>Excess revenue</t>
  </si>
  <si>
    <t>2.00%</t>
  </si>
  <si>
    <t>First payment amount</t>
  </si>
  <si>
    <t>Maturity date</t>
  </si>
  <si>
    <t>Mar. 31,
		2020</t>
  </si>
  <si>
    <t>Total payment required to terminate loan obligation immediately</t>
  </si>
  <si>
    <t>Unamortized debt issuance costs</t>
  </si>
  <si>
    <t>Amortization expense</t>
  </si>
  <si>
    <t>Loan Agreement with HC Royalty [Member] | First Tranche [Member]</t>
  </si>
  <si>
    <t>Draw down on loan</t>
  </si>
  <si>
    <t>Loan Agreement with HC Royalty [Member] | Second Tranche [Member]</t>
  </si>
  <si>
    <t>NOTE PAYABLE - Contractual Principal Payments of the Note Payable (Details) $ in Thousands</t>
  </si>
  <si>
    <t>Long-term Debt, Fiscal Year Maturity [Abstract]</t>
  </si>
  <si>
    <t>CONVERTIBLE NOTES - Additional Information (Details) - Convertible Debt [Member]</t>
  </si>
  <si>
    <t>Jul. 31, 2014USD ($)$ / shares</t>
  </si>
  <si>
    <t>Aggregate principal amount</t>
  </si>
  <si>
    <t>Maturity Date</t>
  </si>
  <si>
    <t>Aug. 1,
		2019</t>
  </si>
  <si>
    <t>Convertible senior notes conversion rate</t>
  </si>
  <si>
    <t>Debt instrument convertible base principal amount of conversion</t>
  </si>
  <si>
    <t>The price per share of the conversion feature embedded in the debt instrument (in dollars per share) | $ / shares</t>
  </si>
  <si>
    <t>Percentage of applicable conversion price</t>
  </si>
  <si>
    <t>175.00%</t>
  </si>
  <si>
    <t>Applicable conversion price consecutive period, days</t>
  </si>
  <si>
    <t>30 days</t>
  </si>
  <si>
    <t>Percentage of principal amount in repayment premium accrued unpaid interest</t>
  </si>
  <si>
    <t>100.00%</t>
  </si>
  <si>
    <t>Interest expense excluding amortization of debt issuance costs</t>
  </si>
  <si>
    <t>BUSINESS COMBINATION - Additional Information (Details) - USD ($)</t>
  </si>
  <si>
    <t>Business Acquisition [Line Items]</t>
  </si>
  <si>
    <t>Contingent Consideration Liability</t>
  </si>
  <si>
    <t>Change in fair value of contingent consideration liability</t>
  </si>
  <si>
    <t>Cash consideration</t>
  </si>
  <si>
    <t>Acquisition completed date</t>
  </si>
  <si>
    <t>Oct. 5,
		2015</t>
  </si>
  <si>
    <t>Business acquisition, common stock issued (in shares)</t>
  </si>
  <si>
    <t>Business acquisition, contingent payment</t>
  </si>
  <si>
    <t>Total purchase consideration</t>
  </si>
  <si>
    <t>Net assets acquired</t>
  </si>
  <si>
    <t>Tripex Pharmaceuticals LLC [Member] | Selling, General and Administrative Expenses [Member]</t>
  </si>
  <si>
    <t>Direct costs acquisition included consulting, legal, and accounting fees</t>
  </si>
  <si>
    <t>BUSINESS COMBINATION - Schedule of Acquisition-Date Fair Value of Consideration Transferred (Details) - Tripex Pharmaceuticals LLC [Member] $ in Thousands</t>
  </si>
  <si>
    <t>Oct. 05, 2015USD ($)</t>
  </si>
  <si>
    <t>Stock consideration</t>
  </si>
  <si>
    <t>Contingent consideration</t>
  </si>
  <si>
    <t>BUSINESS COMBINATION - Schedule of Fair Value Estimate of Assets Acquired and Liability Assumed at Acquisition Date (Details) - USD ($) $ in Thousands</t>
  </si>
  <si>
    <t>In-Process research and development</t>
  </si>
  <si>
    <t>Property and equipment</t>
  </si>
  <si>
    <t>Developed technology</t>
  </si>
  <si>
    <t>BUSINESS COMBINATION - Schedule of Identifiable Intangible Assets Acquired Value and Amortization Period (Details) - USD ($) $ in Thousands</t>
  </si>
  <si>
    <t>Total identifiable intangible assets</t>
  </si>
  <si>
    <t>Developed technology, Amortization Period</t>
  </si>
  <si>
    <t>BUSINESS COMBINATION - Summary of Change in Fair Values for IPR&amp;D (Details) - USD ($)</t>
  </si>
  <si>
    <t>Impairment</t>
  </si>
  <si>
    <t>BUSINESS COMBINATION - Summary of Change in Fair Values for Contingent Consideration Liability (Details) - USD ($)</t>
  </si>
  <si>
    <t>CAPITAL STRUCTURE - Additional Information (Details) - USD ($)</t>
  </si>
  <si>
    <t>Sep. 04, 2015</t>
  </si>
  <si>
    <t>Apr. 08, 2015</t>
  </si>
  <si>
    <t>Class Of Stock [Line Items]</t>
  </si>
  <si>
    <t>2015 Follow-on Public Offering [Member]</t>
  </si>
  <si>
    <t>Stock price (in dollars per share)</t>
  </si>
  <si>
    <t>Number of shares issued to underwriters under over-allotment option (in shares)</t>
  </si>
  <si>
    <t>Gross proceeds from issuance of common stock</t>
  </si>
  <si>
    <t>Net proceeds from issuance of common stock</t>
  </si>
  <si>
    <t>Underwriting discount percentage (in hundredths)</t>
  </si>
  <si>
    <t>6.00%</t>
  </si>
  <si>
    <t>Shares Issued Under ATM Sales Agreement [Member]</t>
  </si>
  <si>
    <t>Maximum amount of common stock under ATM sales agreement</t>
  </si>
  <si>
    <t>Sales commission percentage for sales made under ATM</t>
  </si>
  <si>
    <t>3.00%</t>
  </si>
  <si>
    <t>ATM sales agreement termination date</t>
  </si>
  <si>
    <t>Jul. 5,
		2016</t>
  </si>
  <si>
    <t>STOCK-BASED COMPENSATION - Additional Information (Details) - USD ($) $ in Millions</t>
  </si>
  <si>
    <t>May 19, 2015</t>
  </si>
  <si>
    <t>Nov. 25, 2014</t>
  </si>
  <si>
    <t>Employee Stock Purchase Plan [Member]</t>
  </si>
  <si>
    <t>Employee Stock Purchase Plan [Abstract]</t>
  </si>
  <si>
    <t>Number of shares authorized for repurchase (in shares)</t>
  </si>
  <si>
    <t>Stock issued under ESPP (in shares)</t>
  </si>
  <si>
    <t>Stock reserved for future issuance under ESPP (in shares)</t>
  </si>
  <si>
    <t>Restricted Stock Units [Member]</t>
  </si>
  <si>
    <t>Share-based Compensation Arrangement by Share-based Payment Award, Options, Vested and Expected to Vest [Abstract]</t>
  </si>
  <si>
    <t>Unrecognized stock-based compensation expense related to RSUs</t>
  </si>
  <si>
    <t>Weighted-average period over which compensation cost expected to be recognized</t>
  </si>
  <si>
    <t>Restricted stock units, vesting year</t>
  </si>
  <si>
    <t>2010 Equity Incentive Plan [Member] | Options to Purchase Common Stock [Member]</t>
  </si>
  <si>
    <t>Share-based Compensation Arrangement by Share-based Payment Award [Line Items]</t>
  </si>
  <si>
    <t>Number of shares available for grant (in shares)</t>
  </si>
  <si>
    <t>Proceeds from the exercise of stock options</t>
  </si>
  <si>
    <t>2010 Equity Incentive Plan [Member] | Maximum [Member] | Options to Purchase Common Stock [Member]</t>
  </si>
  <si>
    <t>Number of shares authorized for issuance (in shares)</t>
  </si>
  <si>
    <t>2015 Plan Amendment [Member] | Options to Purchase Common Stock [Member]</t>
  </si>
  <si>
    <t>Increase (decrease) in share reserve available for future issuance (in shares)</t>
  </si>
  <si>
    <t>2014 Employment Commencement Stock Incentive Plan [Member] | Options to Purchase Common Stock [Member]</t>
  </si>
  <si>
    <t>STOCK-BASED COMPENSATION - Components of Stock-Based Compensation Expense (Details) - USD ($) $ in Thousands</t>
  </si>
  <si>
    <t>Total Stock-Based Compensation Expense</t>
  </si>
  <si>
    <t>Cost of Goods Sold [Member]</t>
  </si>
  <si>
    <t>Research and Development Expense [Member]</t>
  </si>
  <si>
    <t>Selling, General and Administrative Expenses [Member]</t>
  </si>
  <si>
    <t>STOCK-BASED COMPENSATION - Summary of Stock Option Plan Activity (Details) - Stock Options [Member] - $ / shares</t>
  </si>
  <si>
    <t>Option shares</t>
  </si>
  <si>
    <t>Outstanding, beginning balance (in shares)</t>
  </si>
  <si>
    <t>Granted (in shares)</t>
  </si>
  <si>
    <t>Exercised (in shares)</t>
  </si>
  <si>
    <t>Canceled (in shares)</t>
  </si>
  <si>
    <t>Outstanding, ending balance (in shares)</t>
  </si>
  <si>
    <t>Weighted-average exercise price [Roll Forward]</t>
  </si>
  <si>
    <t>Outstanding, beginning balance (in dollars per share)</t>
  </si>
  <si>
    <t>Granted (in dollars per share)</t>
  </si>
  <si>
    <t>Exercised (in dollars per share)</t>
  </si>
  <si>
    <t>Canceled (in dollars per share)</t>
  </si>
  <si>
    <t>Outstanding, ending balance (in dollars per share)</t>
  </si>
  <si>
    <t>STOCK-BASED COMPENSATION - Summary of Unvested Restricted Stock Units (Details) - Restricted Stock Units [Member]</t>
  </si>
  <si>
    <t>Jun. 30, 2016$ / sharesshares</t>
  </si>
  <si>
    <t>Option Shares, Unvested beginning balance | shares</t>
  </si>
  <si>
    <t>Option Shares, Granted | shares</t>
  </si>
  <si>
    <t>Option Shares, Vested | shares</t>
  </si>
  <si>
    <t>Option Shares, Forfeited | shares</t>
  </si>
  <si>
    <t>Option Shares, Unvested ending balance | shares</t>
  </si>
  <si>
    <t>Weighted-Average Exercise Price, Unvested beginning balance | $ / shares</t>
  </si>
  <si>
    <t>Weighted-Average Exercise Price, Granted | $ / shares</t>
  </si>
  <si>
    <t>Weighted-Average Exercise Price, Vested | $ / shares</t>
  </si>
  <si>
    <t>Weighted-Average Exercise Price, Forfeited | $ / shares</t>
  </si>
  <si>
    <t>Weighted-Average Exercise Price, Unvested ending balance | $ / shares</t>
  </si>
  <si>
    <t>INCOME TAXES - Additional Information (Details) - USD ($) $ in Thousands</t>
  </si>
  <si>
    <t>U.S. federal statutory tax rate</t>
  </si>
  <si>
    <t>34.00%</t>
  </si>
  <si>
    <t>COMMITMENTS AND CONTINGENCIES - Additional Information (Details) - USD ($) $ in Millions</t>
  </si>
  <si>
    <t>Jan. 31, 2016</t>
  </si>
  <si>
    <t>Contractual Obligations [Line Items]</t>
  </si>
  <si>
    <t>Brisbane [Member]</t>
  </si>
  <si>
    <t>4 years</t>
  </si>
  <si>
    <t>UCSD [Member]</t>
  </si>
  <si>
    <t>Milestone payments based upon initiation of clinical trials</t>
  </si>
  <si>
    <t>European sales, marketing and administrative headquart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7069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6" r="C14" t="n">
        <v>8530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4239</v>
      </c>
      <c s="7" r="C3" t="n">
        <v>157352</v>
      </c>
    </row>
    <row r="4" spans="1:3">
      <c s="4" r="A4" t="s">
        <v>28</v>
      </c>
      <c s="6" r="B4" t="n">
        <v>1367</v>
      </c>
      <c s="6" r="C4" t="n">
        <v>1055</v>
      </c>
    </row>
    <row r="5" spans="1:3">
      <c s="4" r="A5" t="s">
        <v>29</v>
      </c>
      <c s="6" r="B5" t="n">
        <v>15727</v>
      </c>
      <c s="6" r="C5" t="n">
        <v>13267</v>
      </c>
    </row>
    <row r="6" spans="1:3">
      <c s="4" r="A6" t="s">
        <v>30</v>
      </c>
      <c s="6" r="B6" t="n">
        <v>12031</v>
      </c>
      <c s="6" r="C6" t="n">
        <v>6424</v>
      </c>
    </row>
    <row r="7" spans="1:3">
      <c s="4" r="A7" t="s">
        <v>31</v>
      </c>
      <c s="6" r="B7" t="n">
        <v>3422</v>
      </c>
      <c s="6" r="C7" t="n">
        <v>3301</v>
      </c>
    </row>
    <row r="8" spans="1:3">
      <c s="4" r="A8" t="s">
        <v>32</v>
      </c>
      <c s="6" r="B8" t="n">
        <v>156786</v>
      </c>
      <c s="6" r="C8" t="n">
        <v>181399</v>
      </c>
    </row>
    <row r="9" spans="1:3">
      <c s="4" r="A9" t="s">
        <v>33</v>
      </c>
      <c s="6" r="B9" t="n">
        <v>7471</v>
      </c>
      <c s="6" r="C9" t="n">
        <v>7644</v>
      </c>
    </row>
    <row r="10" spans="1:3">
      <c s="4" r="A10" t="s">
        <v>34</v>
      </c>
      <c s="6" r="B10" t="n">
        <v>12223</v>
      </c>
      <c s="6" r="C10" t="n">
        <v>12223</v>
      </c>
    </row>
    <row r="11" spans="1:3">
      <c s="4" r="A11" t="s">
        <v>35</v>
      </c>
      <c s="6" r="B11" t="n">
        <v>176598</v>
      </c>
      <c s="6" r="C11" t="n">
        <v>216463</v>
      </c>
    </row>
    <row r="12" spans="1:3">
      <c s="4" r="A12" t="s">
        <v>36</v>
      </c>
      <c s="6" r="B12" t="n">
        <v>1861</v>
      </c>
      <c s="6" r="C12" t="n">
        <v>1761</v>
      </c>
    </row>
    <row r="13" spans="1:3">
      <c s="4" r="A13" t="s">
        <v>37</v>
      </c>
      <c s="6" r="B13" t="n">
        <v>354939</v>
      </c>
      <c s="6" r="C13" t="n">
        <v>419490</v>
      </c>
    </row>
    <row r="14" spans="1:3">
      <c s="3" r="A14" t="s">
        <v>38</v>
      </c>
    </row>
    <row r="15" spans="1:3">
      <c s="4" r="A15" t="s">
        <v>39</v>
      </c>
      <c s="6" r="B15" t="n">
        <v>2914</v>
      </c>
      <c s="6" r="C15" t="n">
        <v>5423</v>
      </c>
    </row>
    <row r="16" spans="1:3">
      <c s="4" r="A16" t="s">
        <v>40</v>
      </c>
      <c s="6" r="B16" t="n">
        <v>29450</v>
      </c>
      <c s="6" r="C16" t="n">
        <v>22630</v>
      </c>
    </row>
    <row r="17" spans="1:3">
      <c s="4" r="A17" t="s">
        <v>41</v>
      </c>
      <c s="6" r="B17" t="n">
        <v>11559</v>
      </c>
      <c s="6" r="C17" t="n">
        <v>11402</v>
      </c>
    </row>
    <row r="18" spans="1:3">
      <c s="4" r="A18" t="s">
        <v>42</v>
      </c>
      <c s="6" r="B18" t="n">
        <v>43923</v>
      </c>
      <c s="6" r="C18" t="n">
        <v>39455</v>
      </c>
    </row>
    <row r="19" spans="1:3">
      <c s="4" r="A19" t="s">
        <v>43</v>
      </c>
      <c s="6" r="B19" t="n">
        <v>152070</v>
      </c>
      <c s="6" r="C19" t="n">
        <v>166800</v>
      </c>
    </row>
    <row r="20" spans="1:3">
      <c s="4" r="A20" t="s">
        <v>44</v>
      </c>
      <c s="6" r="B20" t="n">
        <v>1086</v>
      </c>
      <c s="6" r="C20" t="n">
        <v>303</v>
      </c>
    </row>
    <row r="21" spans="1:3">
      <c s="4" r="A21" t="s">
        <v>45</v>
      </c>
      <c s="6" r="B21" t="n">
        <v>32212</v>
      </c>
      <c s="6" r="C21" t="n">
        <v>38054</v>
      </c>
    </row>
    <row r="22" spans="1:3">
      <c s="4" r="A22" t="s">
        <v>46</v>
      </c>
      <c s="6" r="B22" t="n">
        <v>57958</v>
      </c>
      <c s="6" r="C22" t="n">
        <v>57686</v>
      </c>
    </row>
    <row r="23" spans="1:3">
      <c s="4" r="A23" t="s">
        <v>47</v>
      </c>
      <c s="6" r="B23" t="n">
        <v>287249</v>
      </c>
      <c s="6" r="C23" t="n">
        <v>302298</v>
      </c>
    </row>
    <row r="24" spans="1:3">
      <c s="3" r="A24" t="s">
        <v>48</v>
      </c>
    </row>
    <row r="25" spans="1:3">
      <c s="4" r="A25" t="s">
        <v>49</v>
      </c>
      <c s="6" r="B25" t="n">
        <v>0</v>
      </c>
      <c s="6" r="C25" t="n">
        <v>0</v>
      </c>
    </row>
    <row r="26" spans="1:3">
      <c s="4" r="A26" t="s">
        <v>50</v>
      </c>
      <c s="6" r="B26" t="n">
        <v>86</v>
      </c>
      <c s="6" r="C26" t="n">
        <v>85</v>
      </c>
    </row>
    <row r="27" spans="1:3">
      <c s="4" r="A27" t="s">
        <v>51</v>
      </c>
      <c s="6" r="B27" t="n">
        <v>447666</v>
      </c>
      <c s="6" r="C27" t="n">
        <v>441601</v>
      </c>
    </row>
    <row r="28" spans="1:3">
      <c s="4" r="A28" t="s">
        <v>52</v>
      </c>
      <c s="6" r="B28" t="n">
        <v>-1341</v>
      </c>
      <c s="6" r="C28" t="n">
        <v>-1377</v>
      </c>
    </row>
    <row r="29" spans="1:3">
      <c s="4" r="A29" t="s">
        <v>53</v>
      </c>
      <c s="6" r="B29" t="n">
        <v>-378721</v>
      </c>
      <c s="6" r="C29" t="n">
        <v>-323117</v>
      </c>
    </row>
    <row r="30" spans="1:3">
      <c s="4" r="A30" t="s">
        <v>54</v>
      </c>
      <c s="6" r="B30" t="n">
        <v>67690</v>
      </c>
      <c s="6" r="C30" t="n">
        <v>117192</v>
      </c>
    </row>
    <row r="31" spans="1:3">
      <c s="4" r="A31" t="s">
        <v>55</v>
      </c>
      <c s="7" r="B31" t="n">
        <v>354939</v>
      </c>
      <c s="7" r="C31" t="n">
        <v>419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29</v>
      </c>
    </row>
    <row r="4" spans="1:2">
      <c s="4" r="A4" t="s">
        <v>171</v>
      </c>
      <c s="4" r="B4" t="s">
        <v>172</v>
      </c>
    </row>
    <row r="5" spans="1:2">
      <c s="4" r="A5" t="s">
        <v>173</v>
      </c>
      <c s="4" r="B5" t="s">
        <v>174</v>
      </c>
    </row>
    <row r="6" spans="1:2">
      <c s="4" r="A6" t="s">
        <v>175</v>
      </c>
      <c s="4" r="B6" t="s">
        <v>176</v>
      </c>
    </row>
    <row r="7" spans="1:2">
      <c s="4" r="A7" t="s">
        <v>177</v>
      </c>
      <c s="4" r="B7" t="s">
        <v>178</v>
      </c>
    </row>
    <row r="8" spans="1:2">
      <c s="4" r="A8" t="s">
        <v>179</v>
      </c>
      <c s="4" r="B8" t="s">
        <v>180</v>
      </c>
    </row>
    <row r="9" spans="1:2">
      <c s="4" r="A9" t="s">
        <v>181</v>
      </c>
      <c s="4" r="B9" t="s">
        <v>182</v>
      </c>
    </row>
    <row r="10" spans="1:2">
      <c s="4" r="A10" t="s">
        <v>183</v>
      </c>
      <c s="4" r="B10" t="s">
        <v>184</v>
      </c>
    </row>
    <row r="11" spans="1:2">
      <c s="4" r="A11" t="s">
        <v>185</v>
      </c>
      <c s="4" r="B11" t="s">
        <v>186</v>
      </c>
    </row>
    <row r="12" spans="1:2">
      <c s="4" r="A12" t="s">
        <v>187</v>
      </c>
      <c s="4" r="B12" t="s">
        <v>188</v>
      </c>
    </row>
    <row r="13" spans="1:2">
      <c s="4" r="A13" t="s">
        <v>189</v>
      </c>
      <c s="4" r="B13" t="s">
        <v>190</v>
      </c>
    </row>
    <row r="14" spans="1:2">
      <c s="4" r="A14" t="s">
        <v>191</v>
      </c>
      <c s="4" r="B14" t="s">
        <v>192</v>
      </c>
    </row>
    <row r="15" spans="1:2">
      <c s="4" r="A15" t="s">
        <v>193</v>
      </c>
      <c s="4" r="B15" t="s">
        <v>194</v>
      </c>
    </row>
    <row r="16" spans="1:2">
      <c s="4" r="A16" t="s">
        <v>195</v>
      </c>
      <c s="4" r="B16" t="s">
        <v>196</v>
      </c>
    </row>
    <row r="17" spans="1:2">
      <c s="4" r="A17" t="s">
        <v>197</v>
      </c>
      <c s="4" r="B17" t="s">
        <v>198</v>
      </c>
    </row>
    <row r="18" spans="1:2">
      <c s="4" r="A18" t="s">
        <v>199</v>
      </c>
      <c s="4" r="B18" t="s">
        <v>200</v>
      </c>
    </row>
    <row r="19" spans="1:2">
      <c s="4" r="A19" t="s">
        <v>201</v>
      </c>
      <c s="4" r="B19" t="s">
        <v>202</v>
      </c>
    </row>
    <row r="20" spans="1:2">
      <c s="4" r="A20" t="s">
        <v>203</v>
      </c>
      <c s="4" r="B20" t="s">
        <v>204</v>
      </c>
    </row>
    <row r="21" spans="1:2">
      <c s="4" r="A21" t="s">
        <v>205</v>
      </c>
      <c s="4" r="B21" t="s">
        <v>206</v>
      </c>
    </row>
    <row r="22" spans="1:2">
      <c s="4" r="A22" t="s">
        <v>207</v>
      </c>
      <c s="4" r="B22" t="s">
        <v>208</v>
      </c>
    </row>
    <row r="23" spans="1:2">
      <c s="4" r="A23" t="s">
        <v>209</v>
      </c>
      <c s="4" r="B23" t="s">
        <v>210</v>
      </c>
    </row>
    <row r="24" spans="1:2">
      <c s="4" r="A24" t="s">
        <v>211</v>
      </c>
      <c s="4" r="B2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29</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16</v>
      </c>
      <c s="2" r="B1" t="s">
        <v>1</v>
      </c>
    </row>
    <row r="2" spans="1:2">
      <c s="2" r="B2" t="s">
        <v>2</v>
      </c>
    </row>
    <row r="3" spans="1:2">
      <c s="4" r="A3" t="s">
        <v>217</v>
      </c>
      <c s="4" r="B3" t="s">
        <v>218</v>
      </c>
    </row>
    <row r="4" spans="1:2">
      <c s="4" r="A4" t="s">
        <v>219</v>
      </c>
    </row>
    <row r="5" spans="1:2">
      <c s="4" r="A5" t="s">
        <v>220</v>
      </c>
      <c s="4" r="B5" t="s">
        <v>221</v>
      </c>
    </row>
    <row r="6" spans="1:2">
      <c s="4" r="A6" t="s">
        <v>222</v>
      </c>
    </row>
    <row r="7" spans="1:2">
      <c s="4" r="A7" t="s">
        <v>220</v>
      </c>
      <c s="4" r="B7"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4</v>
      </c>
      <c s="2" r="B1" t="s">
        <v>1</v>
      </c>
    </row>
    <row r="2" spans="1:2">
      <c s="2" r="B2" t="s">
        <v>2</v>
      </c>
    </row>
    <row r="3" spans="1:2">
      <c s="3" r="A3" t="s">
        <v>135</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7</v>
      </c>
      <c s="2" r="B1" t="s">
        <v>1</v>
      </c>
    </row>
    <row r="2" spans="1:2">
      <c s="2" r="B2" t="s">
        <v>2</v>
      </c>
    </row>
    <row r="3" spans="1:2">
      <c s="3" r="A3" t="s">
        <v>138</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41</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144</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47</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3" r="A3" t="s">
        <v>150</v>
      </c>
    </row>
    <row r="4" spans="1:2">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4" r="A3" t="s">
        <v>234</v>
      </c>
      <c s="4" r="B3" t="s">
        <v>235</v>
      </c>
    </row>
    <row r="4" spans="1:2">
      <c s="4" r="A4" t="s">
        <v>247</v>
      </c>
    </row>
    <row r="5" spans="1:2">
      <c s="4" r="A5" t="s">
        <v>248</v>
      </c>
      <c s="4" r="B5" t="s">
        <v>249</v>
      </c>
    </row>
    <row r="6" spans="1:2">
      <c s="4" r="A6" t="s">
        <v>250</v>
      </c>
      <c s="4" r="B6" t="s">
        <v>251</v>
      </c>
    </row>
    <row r="7" spans="1:2">
      <c s="4" r="A7" t="s">
        <v>234</v>
      </c>
      <c s="4" r="B7" t="s">
        <v>252</v>
      </c>
    </row>
    <row r="8" spans="1:2">
      <c s="4" r="A8" t="s">
        <v>253</v>
      </c>
      <c s="4" r="B8" t="s">
        <v>254</v>
      </c>
    </row>
    <row r="9" spans="1:2">
      <c s="4" r="A9" t="s">
        <v>255</v>
      </c>
      <c s="4" r="B9"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5</v>
      </c>
    </row>
    <row r="2" spans="1:3">
      <c s="3" r="A2" t="s">
        <v>57</v>
      </c>
    </row>
    <row r="3" spans="1:3">
      <c s="4" r="A3" t="s">
        <v>58</v>
      </c>
      <c s="8" r="B3" t="n">
        <v>0.001</v>
      </c>
      <c s="8" r="C3" t="n">
        <v>0.001</v>
      </c>
    </row>
    <row r="4" spans="1:3">
      <c s="4" r="A4" t="s">
        <v>59</v>
      </c>
      <c s="6" r="B4" t="n">
        <v>15000000</v>
      </c>
      <c s="6" r="C4" t="n">
        <v>15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150000000</v>
      </c>
      <c s="6" r="C8" t="n">
        <v>150000000</v>
      </c>
    </row>
    <row r="9" spans="1:3">
      <c s="4" r="A9" t="s">
        <v>64</v>
      </c>
      <c s="6" r="B9" t="n">
        <v>85531006</v>
      </c>
      <c s="6" r="C9" t="n">
        <v>85235591</v>
      </c>
    </row>
    <row r="10" spans="1:3">
      <c s="4" r="A10" t="s">
        <v>65</v>
      </c>
      <c s="6" r="B10" t="n">
        <v>85531006</v>
      </c>
      <c s="6" r="C10" t="n">
        <v>85235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57</v>
      </c>
      <c s="2" r="B1" t="s">
        <v>1</v>
      </c>
    </row>
    <row r="2" spans="1:2">
      <c s="2" r="B2" t="s">
        <v>2</v>
      </c>
    </row>
    <row r="3" spans="1:2">
      <c s="3" r="A3" t="s">
        <v>162</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s="1" r="A1" t="s">
        <v>264</v>
      </c>
      <c s="2" r="B1" t="s">
        <v>1</v>
      </c>
    </row>
    <row r="2" spans="1:5">
      <c s="2" r="B2" t="s">
        <v>265</v>
      </c>
      <c s="2" r="C2" t="s">
        <v>266</v>
      </c>
      <c s="2" r="D2" t="s">
        <v>267</v>
      </c>
      <c s="2" r="E2" t="s">
        <v>268</v>
      </c>
    </row>
    <row r="3" spans="1:5">
      <c s="3" r="A3" t="s">
        <v>129</v>
      </c>
    </row>
    <row r="4" spans="1:5">
      <c s="4" r="A4" t="s">
        <v>269</v>
      </c>
      <c s="7" r="C4" t="n">
        <v>3900000</v>
      </c>
    </row>
    <row r="5" spans="1:5">
      <c s="4" r="A5" t="s">
        <v>270</v>
      </c>
      <c s="4" r="B5" t="s">
        <v>271</v>
      </c>
    </row>
    <row r="6" spans="1:5">
      <c s="4" r="A6" t="s">
        <v>272</v>
      </c>
      <c s="4" r="B6" t="s">
        <v>273</v>
      </c>
    </row>
    <row r="7" spans="1:5">
      <c s="4" r="A7" t="s">
        <v>274</v>
      </c>
      <c s="4" r="B7" t="s">
        <v>275</v>
      </c>
    </row>
    <row r="8" spans="1:5">
      <c s="3" r="A8" t="s">
        <v>276</v>
      </c>
    </row>
    <row r="9" spans="1:5">
      <c s="4" r="A9" t="s">
        <v>277</v>
      </c>
      <c s="6" r="B9" t="n">
        <v>1</v>
      </c>
    </row>
    <row r="10" spans="1:5">
      <c s="3" r="A10" t="s">
        <v>278</v>
      </c>
    </row>
    <row r="11" spans="1:5">
      <c s="4" r="A11" t="s">
        <v>27</v>
      </c>
      <c s="7" r="B11" t="n">
        <v>124239000</v>
      </c>
      <c s="6" r="C11" t="n">
        <v>157352000</v>
      </c>
      <c s="7" r="D11" t="n">
        <v>192994000</v>
      </c>
      <c s="7" r="E11" t="n">
        <v>149613000</v>
      </c>
    </row>
    <row r="12" spans="1:5">
      <c s="4" r="A12" t="s">
        <v>279</v>
      </c>
      <c s="7" r="B12" t="n">
        <v>6500000</v>
      </c>
      <c s="7" r="C12" t="n">
        <v>6900000</v>
      </c>
    </row>
    <row r="13" spans="1:5">
      <c s="3" r="A13" t="s">
        <v>280</v>
      </c>
    </row>
    <row r="14" spans="1:5">
      <c s="4" r="A14" t="s">
        <v>281</v>
      </c>
      <c s="4" r="B14" t="s">
        <v>282</v>
      </c>
    </row>
    <row r="15" spans="1:5">
      <c s="3" r="A15" t="s">
        <v>283</v>
      </c>
    </row>
    <row r="16" spans="1:5">
      <c s="4" r="A16" t="s">
        <v>284</v>
      </c>
      <c s="7" r="B1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68</v>
      </c>
    </row>
    <row r="3" spans="1:3">
      <c s="3" r="A3" t="s">
        <v>286</v>
      </c>
    </row>
    <row r="4" spans="1:3">
      <c s="4" r="A4" t="s">
        <v>287</v>
      </c>
      <c s="6" r="B4" t="n">
        <v>13530326</v>
      </c>
      <c s="6" r="C4" t="n">
        <v>13184029</v>
      </c>
    </row>
    <row r="5" spans="1:3">
      <c s="4" r="A5" t="s">
        <v>288</v>
      </c>
    </row>
    <row r="6" spans="1:3">
      <c s="3" r="A6" t="s">
        <v>286</v>
      </c>
    </row>
    <row r="7" spans="1:3">
      <c s="4" r="A7" t="s">
        <v>287</v>
      </c>
      <c s="6" r="C7" t="n">
        <v>236812</v>
      </c>
    </row>
    <row r="8" spans="1:3">
      <c s="4" r="A8" t="s">
        <v>289</v>
      </c>
    </row>
    <row r="9" spans="1:3">
      <c s="3" r="A9" t="s">
        <v>286</v>
      </c>
    </row>
    <row r="10" spans="1:3">
      <c s="4" r="A10" t="s">
        <v>287</v>
      </c>
      <c s="6" r="B10" t="n">
        <v>9282701</v>
      </c>
      <c s="6" r="C10" t="n">
        <v>9231283</v>
      </c>
    </row>
    <row r="11" spans="1:3">
      <c s="4" r="A11" t="s">
        <v>290</v>
      </c>
    </row>
    <row r="12" spans="1:3">
      <c s="3" r="A12" t="s">
        <v>286</v>
      </c>
    </row>
    <row r="13" spans="1:3">
      <c s="4" r="A13" t="s">
        <v>287</v>
      </c>
      <c s="6" r="B13" t="n">
        <v>819054</v>
      </c>
      <c s="6" r="C13" t="n">
        <v>287363</v>
      </c>
    </row>
    <row r="14" spans="1:3">
      <c s="4" r="A14" t="s">
        <v>291</v>
      </c>
    </row>
    <row r="15" spans="1:3">
      <c s="3" r="A15" t="s">
        <v>286</v>
      </c>
    </row>
    <row r="16" spans="1:3">
      <c s="4" r="A16" t="s">
        <v>287</v>
      </c>
      <c s="6" r="B16" t="n">
        <v>3428571</v>
      </c>
      <c s="6" r="C16" t="n">
        <v>34285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2</v>
      </c>
      <c s="2" r="B1" t="s">
        <v>1</v>
      </c>
    </row>
    <row r="2" spans="1:2">
      <c s="2" r="B2" t="s">
        <v>2</v>
      </c>
    </row>
    <row r="3" spans="1:2">
      <c s="3" r="A3" t="s">
        <v>132</v>
      </c>
    </row>
    <row r="4" spans="1:2">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95</v>
      </c>
      <c s="2" r="C1" t="s">
        <v>2</v>
      </c>
      <c s="2" r="D1" t="s">
        <v>25</v>
      </c>
      <c s="2" r="E1" t="s">
        <v>296</v>
      </c>
    </row>
    <row r="2" spans="1:5">
      <c s="3" r="A2" t="s">
        <v>297</v>
      </c>
    </row>
    <row r="3" spans="1:5">
      <c s="4" r="A3" t="s">
        <v>43</v>
      </c>
      <c s="7" r="C3" t="n">
        <v>152070</v>
      </c>
      <c s="7" r="D3" t="n">
        <v>166800</v>
      </c>
      <c s="7" r="E3" t="n">
        <v>166800</v>
      </c>
    </row>
    <row r="4" spans="1:5">
      <c s="4" r="A4" t="s">
        <v>298</v>
      </c>
    </row>
    <row r="5" spans="1:5">
      <c s="3" r="A5" t="s">
        <v>299</v>
      </c>
    </row>
    <row r="6" spans="1:5">
      <c s="4" r="A6" t="s">
        <v>300</v>
      </c>
      <c s="4" r="B6" t="s">
        <v>301</v>
      </c>
      <c s="6" r="C6" t="n">
        <v>110314</v>
      </c>
      <c s="6" r="D6" t="n">
        <v>147007</v>
      </c>
    </row>
    <row r="7" spans="1:5">
      <c s="4" r="A7" t="s">
        <v>302</v>
      </c>
      <c s="6" r="C7" t="n">
        <v>110314</v>
      </c>
      <c s="6" r="D7" t="n">
        <v>147007</v>
      </c>
    </row>
    <row r="8" spans="1:5">
      <c s="3" r="A8" t="s">
        <v>297</v>
      </c>
    </row>
    <row r="9" spans="1:5">
      <c s="4" r="A9" t="s">
        <v>43</v>
      </c>
      <c s="6" r="C9" t="n">
        <v>152070</v>
      </c>
      <c s="6" r="D9" t="n">
        <v>166800</v>
      </c>
    </row>
    <row r="10" spans="1:5">
      <c s="4" r="A10" t="s">
        <v>302</v>
      </c>
      <c s="6" r="C10" t="n">
        <v>152070</v>
      </c>
      <c s="6" r="D10" t="n">
        <v>166800</v>
      </c>
    </row>
    <row r="11" spans="1:5">
      <c s="4" r="A11" t="s">
        <v>303</v>
      </c>
    </row>
    <row r="12" spans="1:5">
      <c s="3" r="A12" t="s">
        <v>299</v>
      </c>
    </row>
    <row r="13" spans="1:5">
      <c s="4" r="A13" t="s">
        <v>300</v>
      </c>
      <c s="4" r="B13" t="s">
        <v>301</v>
      </c>
      <c s="6" r="C13" t="n">
        <v>110314</v>
      </c>
      <c s="6" r="D13" t="n">
        <v>147007</v>
      </c>
    </row>
    <row r="14" spans="1:5">
      <c s="4" r="A14" t="s">
        <v>302</v>
      </c>
      <c s="6" r="C14" t="n">
        <v>110314</v>
      </c>
      <c s="6" r="D14" t="n">
        <v>147007</v>
      </c>
    </row>
    <row r="15" spans="1:5">
      <c s="3" r="A15" t="s">
        <v>297</v>
      </c>
    </row>
    <row r="16" spans="1:5">
      <c s="4" r="A16" t="s">
        <v>43</v>
      </c>
      <c s="6" r="C16" t="n">
        <v>0</v>
      </c>
      <c s="6" r="D16" t="n">
        <v>0</v>
      </c>
    </row>
    <row r="17" spans="1:5">
      <c s="4" r="A17" t="s">
        <v>302</v>
      </c>
      <c s="6" r="C17" t="n">
        <v>0</v>
      </c>
      <c s="6" r="D17" t="n">
        <v>0</v>
      </c>
    </row>
    <row r="18" spans="1:5">
      <c s="4" r="A18" t="s">
        <v>304</v>
      </c>
    </row>
    <row r="19" spans="1:5">
      <c s="3" r="A19" t="s">
        <v>299</v>
      </c>
    </row>
    <row r="20" spans="1:5">
      <c s="4" r="A20" t="s">
        <v>300</v>
      </c>
      <c s="4" r="B20" t="s">
        <v>301</v>
      </c>
      <c s="6" r="C20" t="n">
        <v>0</v>
      </c>
      <c s="6" r="D20" t="n">
        <v>0</v>
      </c>
    </row>
    <row r="21" spans="1:5">
      <c s="4" r="A21" t="s">
        <v>302</v>
      </c>
      <c s="6" r="C21" t="n">
        <v>0</v>
      </c>
      <c s="6" r="D21" t="n">
        <v>0</v>
      </c>
    </row>
    <row r="22" spans="1:5">
      <c s="3" r="A22" t="s">
        <v>297</v>
      </c>
    </row>
    <row r="23" spans="1:5">
      <c s="4" r="A23" t="s">
        <v>43</v>
      </c>
      <c s="6" r="C23" t="n">
        <v>0</v>
      </c>
      <c s="6" r="D23" t="n">
        <v>0</v>
      </c>
    </row>
    <row r="24" spans="1:5">
      <c s="4" r="A24" t="s">
        <v>302</v>
      </c>
      <c s="6" r="C24" t="n">
        <v>0</v>
      </c>
      <c s="6" r="D24" t="n">
        <v>0</v>
      </c>
    </row>
    <row r="25" spans="1:5">
      <c s="4" r="A25" t="s">
        <v>305</v>
      </c>
    </row>
    <row r="26" spans="1:5">
      <c s="3" r="A26" t="s">
        <v>299</v>
      </c>
    </row>
    <row r="27" spans="1:5">
      <c s="4" r="A27" t="s">
        <v>300</v>
      </c>
      <c s="4" r="B27" t="s">
        <v>301</v>
      </c>
      <c s="6" r="C27" t="n">
        <v>0</v>
      </c>
      <c s="6" r="D27" t="n">
        <v>0</v>
      </c>
    </row>
    <row r="28" spans="1:5">
      <c s="4" r="A28" t="s">
        <v>302</v>
      </c>
      <c s="6" r="C28" t="n">
        <v>0</v>
      </c>
      <c s="6" r="D28" t="n">
        <v>0</v>
      </c>
    </row>
    <row r="29" spans="1:5">
      <c s="3" r="A29" t="s">
        <v>297</v>
      </c>
    </row>
    <row r="30" spans="1:5">
      <c s="4" r="A30" t="s">
        <v>43</v>
      </c>
      <c s="6" r="C30" t="n">
        <v>152070</v>
      </c>
      <c s="6" r="D30" t="n">
        <v>166800</v>
      </c>
    </row>
    <row r="31" spans="1:5">
      <c s="4" r="A31" t="s">
        <v>302</v>
      </c>
      <c s="7" r="C31" t="n">
        <v>152070</v>
      </c>
      <c s="7" r="D31" t="n">
        <v>166800</v>
      </c>
    </row>
    <row r="32" spans="1:5">
      <c r="A32" t="n"/>
    </row>
    <row r="33" spans="1:5">
      <c s="4" r="A33" t="s">
        <v>301</v>
      </c>
      <c s="4" r="B33" t="s">
        <v>306</v>
      </c>
    </row>
  </sheetData>
  <mergeCells count="3">
    <mergeCell ref="A1:B1"/>
    <mergeCell ref="A32:D32"/>
    <mergeCell ref="B33:D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68</v>
      </c>
    </row>
    <row r="3" spans="1:3">
      <c s="4" r="A3" t="s">
        <v>219</v>
      </c>
    </row>
    <row r="4" spans="1:3">
      <c s="3" r="A4" t="s">
        <v>308</v>
      </c>
    </row>
    <row r="5" spans="1:3">
      <c s="4" r="A5" t="s">
        <v>309</v>
      </c>
      <c s="7" r="C5" t="n">
        <v>711</v>
      </c>
    </row>
    <row r="6" spans="1:3">
      <c s="4" r="A6" t="s">
        <v>310</v>
      </c>
      <c s="6" r="C6" t="n">
        <v>495</v>
      </c>
    </row>
    <row r="7" spans="1:3">
      <c s="4" r="A7" t="s">
        <v>311</v>
      </c>
      <c s="6" r="C7" t="n">
        <v>-1206</v>
      </c>
    </row>
    <row r="8" spans="1:3">
      <c s="4" r="A8" t="s">
        <v>312</v>
      </c>
      <c s="7" r="C8" t="n">
        <v>0</v>
      </c>
    </row>
    <row r="9" spans="1:3">
      <c s="4" r="A9" t="s">
        <v>222</v>
      </c>
    </row>
    <row r="10" spans="1:3">
      <c s="3" r="A10" t="s">
        <v>308</v>
      </c>
    </row>
    <row r="11" spans="1:3">
      <c s="4" r="A11" t="s">
        <v>309</v>
      </c>
      <c s="7" r="B11" t="n">
        <v>166800</v>
      </c>
    </row>
    <row r="12" spans="1:3">
      <c s="4" r="A12" t="s">
        <v>313</v>
      </c>
      <c s="6" r="B12" t="n">
        <v>-14730</v>
      </c>
    </row>
    <row r="13" spans="1:3">
      <c s="4" r="A13" t="s">
        <v>312</v>
      </c>
      <c s="7" r="B13" t="n">
        <v>1520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4</v>
      </c>
      <c s="2" r="B1" t="s">
        <v>2</v>
      </c>
      <c s="2" r="C1" t="s">
        <v>25</v>
      </c>
    </row>
    <row r="2" spans="1:3">
      <c s="3" r="A2" t="s">
        <v>135</v>
      </c>
    </row>
    <row r="3" spans="1:3">
      <c s="4" r="A3" t="s">
        <v>315</v>
      </c>
      <c s="7" r="B3" t="n">
        <v>3817</v>
      </c>
      <c s="7" r="C3" t="n">
        <v>2681</v>
      </c>
    </row>
    <row r="4" spans="1:3">
      <c s="4" r="A4" t="s">
        <v>316</v>
      </c>
      <c s="6" r="B4" t="n">
        <v>3726</v>
      </c>
      <c s="6" r="C4" t="n">
        <v>1824</v>
      </c>
    </row>
    <row r="5" spans="1:3">
      <c s="4" r="A5" t="s">
        <v>317</v>
      </c>
      <c s="6" r="B5" t="n">
        <v>4488</v>
      </c>
      <c s="6" r="C5" t="n">
        <v>1919</v>
      </c>
    </row>
    <row r="6" spans="1:3">
      <c s="4" r="A6" t="s">
        <v>318</v>
      </c>
      <c s="7" r="B6" t="n">
        <v>12031</v>
      </c>
      <c s="7" r="C6" t="n">
        <v>64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25</v>
      </c>
    </row>
    <row r="3" spans="1:3">
      <c s="3" r="A3" t="s">
        <v>320</v>
      </c>
    </row>
    <row r="4" spans="1:3">
      <c s="4" r="A4" t="s">
        <v>321</v>
      </c>
      <c s="7" r="B4" t="n">
        <v>10860</v>
      </c>
      <c s="7" r="C4" t="n">
        <v>10274</v>
      </c>
    </row>
    <row r="5" spans="1:3">
      <c s="4" r="A5" t="s">
        <v>322</v>
      </c>
      <c s="6" r="B5" t="n">
        <v>-3389</v>
      </c>
      <c s="6" r="C5" t="n">
        <v>-2630</v>
      </c>
    </row>
    <row r="6" spans="1:3">
      <c s="4" r="A6" t="s">
        <v>323</v>
      </c>
      <c s="6" r="B6" t="n">
        <v>7471</v>
      </c>
      <c s="6" r="C6" t="n">
        <v>7644</v>
      </c>
    </row>
    <row r="7" spans="1:3">
      <c s="4" r="A7" t="s">
        <v>324</v>
      </c>
    </row>
    <row r="8" spans="1:3">
      <c s="3" r="A8" t="s">
        <v>320</v>
      </c>
    </row>
    <row r="9" spans="1:3">
      <c s="4" r="A9" t="s">
        <v>321</v>
      </c>
      <c s="7" r="B9" t="n">
        <v>4355</v>
      </c>
      <c s="6" r="C9" t="n">
        <v>4262</v>
      </c>
    </row>
    <row r="10" spans="1:3">
      <c s="4" r="A10" t="s">
        <v>325</v>
      </c>
      <c s="4" r="B10" t="s">
        <v>275</v>
      </c>
    </row>
    <row r="11" spans="1:3">
      <c s="4" r="A11" t="s">
        <v>326</v>
      </c>
    </row>
    <row r="12" spans="1:3">
      <c s="3" r="A12" t="s">
        <v>320</v>
      </c>
    </row>
    <row r="13" spans="1:3">
      <c s="4" r="A13" t="s">
        <v>321</v>
      </c>
      <c s="7" r="B13" t="n">
        <v>2359</v>
      </c>
      <c s="6" r="C13" t="n">
        <v>2344</v>
      </c>
    </row>
    <row r="14" spans="1:3">
      <c s="4" r="A14" t="s">
        <v>325</v>
      </c>
      <c s="4" r="B14" t="s">
        <v>273</v>
      </c>
    </row>
    <row r="15" spans="1:3">
      <c s="4" r="A15" t="s">
        <v>327</v>
      </c>
    </row>
    <row r="16" spans="1:3">
      <c s="3" r="A16" t="s">
        <v>320</v>
      </c>
    </row>
    <row r="17" spans="1:3">
      <c s="4" r="A17" t="s">
        <v>321</v>
      </c>
      <c s="7" r="B17" t="n">
        <v>1755</v>
      </c>
      <c s="6" r="C17" t="n">
        <v>1721</v>
      </c>
    </row>
    <row r="18" spans="1:3">
      <c s="4" r="A18" t="s">
        <v>325</v>
      </c>
      <c s="4" r="B18" t="s">
        <v>328</v>
      </c>
    </row>
    <row r="19" spans="1:3">
      <c s="4" r="A19" t="s">
        <v>329</v>
      </c>
    </row>
    <row r="20" spans="1:3">
      <c s="3" r="A20" t="s">
        <v>320</v>
      </c>
    </row>
    <row r="21" spans="1:3">
      <c s="4" r="A21" t="s">
        <v>321</v>
      </c>
      <c s="7" r="B21" t="n">
        <v>1750</v>
      </c>
      <c s="6" r="C21" t="n">
        <v>1364</v>
      </c>
    </row>
    <row r="22" spans="1:3">
      <c s="4" r="A22" t="s">
        <v>325</v>
      </c>
      <c s="4" r="B22" t="s">
        <v>330</v>
      </c>
    </row>
    <row r="23" spans="1:3">
      <c s="4" r="A23" t="s">
        <v>331</v>
      </c>
    </row>
    <row r="24" spans="1:3">
      <c s="3" r="A24" t="s">
        <v>320</v>
      </c>
    </row>
    <row r="25" spans="1:3">
      <c s="4" r="A25" t="s">
        <v>321</v>
      </c>
      <c s="7" r="B25" t="n">
        <v>641</v>
      </c>
      <c s="7" r="C25" t="n">
        <v>583</v>
      </c>
    </row>
    <row r="26" spans="1:3">
      <c s="4" r="A26" t="s">
        <v>325</v>
      </c>
      <c s="4" r="B26"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67</v>
      </c>
      <c s="2" r="D1" t="s">
        <v>1</v>
      </c>
    </row>
    <row r="2" spans="1:5">
      <c s="2" r="B2" t="s">
        <v>2</v>
      </c>
      <c s="2" r="C2" t="s">
        <v>68</v>
      </c>
      <c s="2" r="D2" t="s">
        <v>2</v>
      </c>
      <c s="2" r="E2" t="s">
        <v>68</v>
      </c>
    </row>
    <row r="3" spans="1:5">
      <c s="3" r="A3" t="s">
        <v>138</v>
      </c>
    </row>
    <row r="4" spans="1:5">
      <c s="4" r="A4" t="s">
        <v>334</v>
      </c>
      <c s="7" r="B4" t="n">
        <v>386</v>
      </c>
      <c s="7" r="C4" t="n">
        <v>327</v>
      </c>
      <c s="7" r="D4" t="n">
        <v>759</v>
      </c>
      <c s="7" r="E4" t="n">
        <v>6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67</v>
      </c>
      <c s="2" r="D1" t="s">
        <v>1</v>
      </c>
    </row>
    <row r="2" spans="1:5">
      <c s="2" r="B2" t="s">
        <v>2</v>
      </c>
      <c s="2" r="C2" t="s">
        <v>68</v>
      </c>
      <c s="2" r="D2" t="s">
        <v>2</v>
      </c>
      <c s="2" r="E2" t="s">
        <v>68</v>
      </c>
    </row>
    <row r="3" spans="1:5">
      <c s="3" r="A3" t="s">
        <v>336</v>
      </c>
    </row>
    <row r="4" spans="1:5">
      <c s="4" r="A4" t="s">
        <v>337</v>
      </c>
      <c s="7" r="B4" t="n">
        <v>32045</v>
      </c>
      <c s="7" r="C4" t="n">
        <v>23332</v>
      </c>
      <c s="7" r="D4" t="n">
        <v>59515</v>
      </c>
      <c s="7" r="E4" t="n">
        <v>43785</v>
      </c>
    </row>
    <row r="5" spans="1:5">
      <c s="4" r="A5" t="s">
        <v>338</v>
      </c>
    </row>
    <row r="6" spans="1:5">
      <c s="3" r="A6" t="s">
        <v>336</v>
      </c>
    </row>
    <row r="7" spans="1:5">
      <c s="4" r="A7" t="s">
        <v>337</v>
      </c>
      <c s="6" r="B7" t="n">
        <v>28100</v>
      </c>
      <c s="6" r="C7" t="n">
        <v>21600</v>
      </c>
      <c s="6" r="D7" t="n">
        <v>53400</v>
      </c>
      <c s="6" r="E7" t="n">
        <v>40900</v>
      </c>
    </row>
    <row r="8" spans="1:5">
      <c s="4" r="A8" t="s">
        <v>339</v>
      </c>
    </row>
    <row r="9" spans="1:5">
      <c s="3" r="A9" t="s">
        <v>336</v>
      </c>
    </row>
    <row r="10" spans="1:5">
      <c s="4" r="A10" t="s">
        <v>337</v>
      </c>
      <c s="7" r="B10" t="n">
        <v>3900</v>
      </c>
      <c s="7" r="C10" t="n">
        <v>1700</v>
      </c>
      <c s="7" r="D10" t="n">
        <v>6100</v>
      </c>
      <c s="7" r="E10" t="n">
        <v>2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2045000</v>
      </c>
      <c s="7" r="C4" t="n">
        <v>23332000</v>
      </c>
      <c s="7" r="D4" t="n">
        <v>59515000</v>
      </c>
      <c s="7" r="E4" t="n">
        <v>43785000</v>
      </c>
    </row>
    <row r="5" spans="1:5">
      <c s="4" r="A5" t="s">
        <v>71</v>
      </c>
      <c s="6" r="B5" t="n">
        <v>4948000</v>
      </c>
      <c s="6" r="C5" t="n">
        <v>2640000</v>
      </c>
      <c s="6" r="D5" t="n">
        <v>9279000</v>
      </c>
      <c s="6" r="E5" t="n">
        <v>6362000</v>
      </c>
    </row>
    <row r="6" spans="1:5">
      <c s="4" r="A6" t="s">
        <v>72</v>
      </c>
      <c s="6" r="B6" t="n">
        <v>27097000</v>
      </c>
      <c s="6" r="C6" t="n">
        <v>20692000</v>
      </c>
      <c s="6" r="D6" t="n">
        <v>50236000</v>
      </c>
      <c s="6" r="E6" t="n">
        <v>37423000</v>
      </c>
    </row>
    <row r="7" spans="1:5">
      <c s="3" r="A7" t="s">
        <v>73</v>
      </c>
    </row>
    <row r="8" spans="1:5">
      <c s="4" r="A8" t="s">
        <v>74</v>
      </c>
      <c s="6" r="B8" t="n">
        <v>15685000</v>
      </c>
      <c s="6" r="C8" t="n">
        <v>11877000</v>
      </c>
      <c s="6" r="D8" t="n">
        <v>29704000</v>
      </c>
      <c s="6" r="E8" t="n">
        <v>28429000</v>
      </c>
    </row>
    <row r="9" spans="1:5">
      <c s="4" r="A9" t="s">
        <v>75</v>
      </c>
      <c s="6" r="B9" t="n">
        <v>20864000</v>
      </c>
      <c s="6" r="C9" t="n">
        <v>17770000</v>
      </c>
      <c s="6" r="D9" t="n">
        <v>41252000</v>
      </c>
      <c s="6" r="E9" t="n">
        <v>32608000</v>
      </c>
    </row>
    <row r="10" spans="1:5">
      <c s="4" r="A10" t="s">
        <v>76</v>
      </c>
      <c s="6" r="B10" t="n">
        <v>0</v>
      </c>
      <c s="6" r="D10" t="n">
        <v>39600000</v>
      </c>
    </row>
    <row r="11" spans="1:5">
      <c s="4" r="A11" t="s">
        <v>77</v>
      </c>
      <c s="6" r="D11" t="n">
        <v>-14730000</v>
      </c>
    </row>
    <row r="12" spans="1:5">
      <c s="4" r="A12" t="s">
        <v>78</v>
      </c>
      <c s="6" r="B12" t="n">
        <v>36549000</v>
      </c>
      <c s="6" r="C12" t="n">
        <v>29647000</v>
      </c>
      <c s="6" r="D12" t="n">
        <v>95826000</v>
      </c>
      <c s="6" r="E12" t="n">
        <v>61037000</v>
      </c>
    </row>
    <row r="13" spans="1:5">
      <c s="4" r="A13" t="s">
        <v>79</v>
      </c>
      <c s="6" r="B13" t="n">
        <v>-9452000</v>
      </c>
      <c s="6" r="C13" t="n">
        <v>-8955000</v>
      </c>
      <c s="6" r="D13" t="n">
        <v>-45590000</v>
      </c>
      <c s="6" r="E13" t="n">
        <v>-23614000</v>
      </c>
    </row>
    <row r="14" spans="1:5">
      <c s="4" r="A14" t="s">
        <v>80</v>
      </c>
      <c s="6" r="B14" t="n">
        <v>126000</v>
      </c>
      <c s="6" r="C14" t="n">
        <v>68000</v>
      </c>
      <c s="6" r="D14" t="n">
        <v>258000</v>
      </c>
      <c s="6" r="E14" t="n">
        <v>95000</v>
      </c>
    </row>
    <row r="15" spans="1:5">
      <c s="4" r="A15" t="s">
        <v>81</v>
      </c>
      <c s="6" r="B15" t="n">
        <v>-4322000</v>
      </c>
      <c s="6" r="C15" t="n">
        <v>-4784000</v>
      </c>
      <c s="6" r="D15" t="n">
        <v>-9340000</v>
      </c>
      <c s="6" r="E15" t="n">
        <v>-9282000</v>
      </c>
    </row>
    <row r="16" spans="1:5">
      <c s="4" r="A16" t="s">
        <v>82</v>
      </c>
      <c s="6" r="B16" t="n">
        <v>179000</v>
      </c>
      <c s="6" r="C16" t="n">
        <v>232000</v>
      </c>
      <c s="6" r="D16" t="n">
        <v>-34000</v>
      </c>
      <c s="6" r="E16" t="n">
        <v>-243000</v>
      </c>
    </row>
    <row r="17" spans="1:5">
      <c s="4" r="A17" t="s">
        <v>83</v>
      </c>
      <c s="6" r="C17" t="n">
        <v>-440000</v>
      </c>
      <c s="6" r="E17" t="n">
        <v>-495000</v>
      </c>
    </row>
    <row r="18" spans="1:5">
      <c s="4" r="A18" t="s">
        <v>84</v>
      </c>
      <c s="6" r="B18" t="n">
        <v>-13469000</v>
      </c>
      <c s="6" r="C18" t="n">
        <v>-13879000</v>
      </c>
      <c s="6" r="D18" t="n">
        <v>-54706000</v>
      </c>
      <c s="6" r="E18" t="n">
        <v>-33539000</v>
      </c>
    </row>
    <row r="19" spans="1:5">
      <c s="4" r="A19" t="s">
        <v>85</v>
      </c>
      <c s="6" r="B19" t="n">
        <v>550000</v>
      </c>
      <c s="6" r="C19" t="n">
        <v>70000</v>
      </c>
      <c s="6" r="D19" t="n">
        <v>898000</v>
      </c>
      <c s="6" r="E19" t="n">
        <v>92000</v>
      </c>
    </row>
    <row r="20" spans="1:5">
      <c s="4" r="A20" t="s">
        <v>86</v>
      </c>
      <c s="6" r="B20" t="n">
        <v>-14019000</v>
      </c>
      <c s="6" r="C20" t="n">
        <v>-13949000</v>
      </c>
      <c s="6" r="D20" t="n">
        <v>-55604000</v>
      </c>
      <c s="6" r="E20" t="n">
        <v>-33631000</v>
      </c>
    </row>
    <row r="21" spans="1:5">
      <c s="3" r="A21" t="s">
        <v>87</v>
      </c>
    </row>
    <row r="22" spans="1:5">
      <c s="4" r="A22" t="s">
        <v>88</v>
      </c>
      <c s="6" r="B22" t="n">
        <v>-6000</v>
      </c>
      <c s="6" r="C22" t="n">
        <v>129000</v>
      </c>
      <c s="6" r="D22" t="n">
        <v>36000</v>
      </c>
      <c s="6" r="E22" t="n">
        <v>-418000</v>
      </c>
    </row>
    <row r="23" spans="1:5">
      <c s="4" r="A23" t="s">
        <v>89</v>
      </c>
      <c s="7" r="B23" t="n">
        <v>-14025000</v>
      </c>
      <c s="7" r="C23" t="n">
        <v>-13820000</v>
      </c>
      <c s="7" r="D23" t="n">
        <v>-55568000</v>
      </c>
      <c s="7" r="E23" t="n">
        <v>-34049000</v>
      </c>
    </row>
    <row r="24" spans="1:5">
      <c s="3" r="A24" t="s">
        <v>90</v>
      </c>
    </row>
    <row r="25" spans="1:5">
      <c s="4" r="A25" t="s">
        <v>91</v>
      </c>
      <c s="9" r="B25" t="n">
        <v>-0.16</v>
      </c>
      <c s="9" r="C25" t="n">
        <v>-0.17</v>
      </c>
      <c s="9" r="D25" t="n">
        <v>-0.65</v>
      </c>
      <c s="9" r="E25" t="n">
        <v>-0.45</v>
      </c>
    </row>
    <row r="26" spans="1:5">
      <c s="3" r="A26" t="s">
        <v>92</v>
      </c>
    </row>
    <row r="27" spans="1:5">
      <c s="4" r="A27" t="s">
        <v>91</v>
      </c>
      <c s="6" r="B27" t="n">
        <v>85416542</v>
      </c>
      <c s="6" r="C27" t="n">
        <v>79771454</v>
      </c>
      <c s="6" r="D27" t="n">
        <v>85335876</v>
      </c>
      <c s="6" r="E27" t="n">
        <v>74485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0</v>
      </c>
      <c s="2" r="B1" t="s">
        <v>67</v>
      </c>
      <c s="2" r="D1" t="s">
        <v>1</v>
      </c>
    </row>
    <row r="2" spans="1:6">
      <c s="2" r="B2" t="s">
        <v>2</v>
      </c>
      <c s="2" r="C2" t="s">
        <v>68</v>
      </c>
      <c s="2" r="D2" t="s">
        <v>2</v>
      </c>
      <c s="2" r="E2" t="s">
        <v>68</v>
      </c>
      <c s="2" r="F2" t="s">
        <v>25</v>
      </c>
    </row>
    <row r="3" spans="1:6">
      <c s="3" r="A3" t="s">
        <v>336</v>
      </c>
    </row>
    <row r="4" spans="1:6">
      <c s="4" r="A4" t="s">
        <v>337</v>
      </c>
      <c s="7" r="B4" t="n">
        <v>32045</v>
      </c>
      <c s="7" r="C4" t="n">
        <v>23332</v>
      </c>
      <c s="7" r="D4" t="n">
        <v>59515</v>
      </c>
      <c s="7" r="E4" t="n">
        <v>43785</v>
      </c>
    </row>
    <row r="5" spans="1:6">
      <c s="4" r="A5" t="s">
        <v>104</v>
      </c>
      <c s="6" r="B5" t="n">
        <v>15727</v>
      </c>
      <c s="6" r="D5" t="n">
        <v>15727</v>
      </c>
      <c s="7" r="F5" t="n">
        <v>13267</v>
      </c>
    </row>
    <row r="6" spans="1:6">
      <c s="4" r="A6" t="s">
        <v>341</v>
      </c>
    </row>
    <row r="7" spans="1:6">
      <c s="3" r="A7" t="s">
        <v>336</v>
      </c>
    </row>
    <row r="8" spans="1:6">
      <c s="4" r="A8" t="s">
        <v>337</v>
      </c>
      <c s="6" r="D8" t="n">
        <v>53400</v>
      </c>
      <c s="7" r="E8" t="n">
        <v>40900</v>
      </c>
    </row>
    <row r="9" spans="1:6">
      <c s="4" r="A9" t="s">
        <v>104</v>
      </c>
      <c s="7" r="B9" t="n">
        <v>14000</v>
      </c>
      <c s="7" r="D9" t="n">
        <v>14000</v>
      </c>
    </row>
    <row r="10" spans="1:6">
      <c s="4" r="A10" t="s">
        <v>342</v>
      </c>
    </row>
    <row r="11" spans="1:6">
      <c s="3" r="A11" t="s">
        <v>336</v>
      </c>
    </row>
    <row r="12" spans="1:6">
      <c s="4" r="A12" t="s">
        <v>343</v>
      </c>
      <c s="4" r="D12" t="s">
        <v>344</v>
      </c>
      <c s="4" r="E12" t="s">
        <v>345</v>
      </c>
    </row>
    <row r="13" spans="1:6">
      <c s="4" r="A13" t="s">
        <v>346</v>
      </c>
    </row>
    <row r="14" spans="1:6">
      <c s="3" r="A14" t="s">
        <v>336</v>
      </c>
    </row>
    <row r="15" spans="1:6">
      <c s="4" r="A15" t="s">
        <v>343</v>
      </c>
      <c s="4" r="D15"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21"/>
    <col customWidth="1" max="10" min="10" width="14"/>
    <col customWidth="1" max="11" min="11" width="14"/>
    <col customWidth="1" max="12" min="12" width="14"/>
    <col customWidth="1" max="13" min="13" width="14"/>
  </cols>
  <sheetData>
    <row r="1" spans="1:13">
      <c s="1" r="A1" t="s">
        <v>348</v>
      </c>
      <c s="2" r="C1" t="s">
        <v>296</v>
      </c>
      <c s="2" r="D1" t="s">
        <v>2</v>
      </c>
      <c s="2" r="E1" t="s">
        <v>349</v>
      </c>
      <c s="2" r="F1" t="s">
        <v>68</v>
      </c>
      <c s="2" r="G1" t="s">
        <v>350</v>
      </c>
      <c s="2" r="H1" t="s">
        <v>351</v>
      </c>
      <c s="2" r="I1" t="s">
        <v>2</v>
      </c>
      <c s="2" r="J1" t="s">
        <v>68</v>
      </c>
      <c s="2" r="K1" t="s">
        <v>25</v>
      </c>
      <c s="2" r="L1" t="s">
        <v>352</v>
      </c>
      <c s="2" r="M1" t="s">
        <v>353</v>
      </c>
    </row>
    <row r="2" spans="1:13">
      <c s="3" r="A2" t="s">
        <v>354</v>
      </c>
    </row>
    <row r="3" spans="1:13">
      <c s="4" r="A3" t="s">
        <v>355</v>
      </c>
      <c s="4" r="I3" t="s">
        <v>271</v>
      </c>
    </row>
    <row r="4" spans="1:13">
      <c s="4" r="A4" t="s">
        <v>356</v>
      </c>
      <c s="7" r="D4" t="n">
        <v>132000</v>
      </c>
      <c s="7" r="F4" t="n">
        <v>60000</v>
      </c>
      <c s="7" r="I4" t="n">
        <v>265000</v>
      </c>
      <c s="7" r="J4" t="n">
        <v>119000</v>
      </c>
    </row>
    <row r="5" spans="1:13">
      <c s="4" r="A5" t="s">
        <v>76</v>
      </c>
      <c s="6" r="D5" t="n">
        <v>0</v>
      </c>
      <c s="7" r="E5" t="n">
        <v>39600000</v>
      </c>
      <c s="6" r="I5" t="n">
        <v>39600000</v>
      </c>
    </row>
    <row r="6" spans="1:13">
      <c s="4" r="A6" t="s">
        <v>357</v>
      </c>
      <c s="7" r="K6" t="n">
        <v>0</v>
      </c>
    </row>
    <row r="7" spans="1:13">
      <c s="4" r="A7" t="s">
        <v>358</v>
      </c>
    </row>
    <row r="8" spans="1:13">
      <c s="3" r="A8" t="s">
        <v>354</v>
      </c>
    </row>
    <row r="9" spans="1:13">
      <c s="4" r="A9" t="s">
        <v>359</v>
      </c>
      <c s="7" r="L9" t="n">
        <v>213800000</v>
      </c>
    </row>
    <row r="10" spans="1:13">
      <c s="4" r="A10" t="s">
        <v>360</v>
      </c>
      <c s="7" r="L10" t="n">
        <v>350000000</v>
      </c>
    </row>
    <row r="11" spans="1:13">
      <c s="4" r="A11" t="s">
        <v>361</v>
      </c>
    </row>
    <row r="12" spans="1:13">
      <c s="3" r="A12" t="s">
        <v>354</v>
      </c>
    </row>
    <row r="13" spans="1:13">
      <c s="4" r="A13" t="s">
        <v>359</v>
      </c>
      <c s="6" r="D13" t="n">
        <v>2620000</v>
      </c>
      <c s="7" r="I13" t="n">
        <v>2620000</v>
      </c>
      <c s="6" r="K13" t="n">
        <v>2620000</v>
      </c>
      <c s="7" r="M13" t="n">
        <v>2600000</v>
      </c>
    </row>
    <row r="14" spans="1:13">
      <c s="4" r="A14" t="s">
        <v>362</v>
      </c>
      <c s="4" r="I14" t="s">
        <v>363</v>
      </c>
    </row>
    <row r="15" spans="1:13">
      <c s="4" r="A15" t="s">
        <v>364</v>
      </c>
    </row>
    <row r="16" spans="1:13">
      <c s="3" r="A16" t="s">
        <v>354</v>
      </c>
    </row>
    <row r="17" spans="1:13">
      <c s="4" r="A17" t="s">
        <v>359</v>
      </c>
      <c s="6" r="D17" t="n">
        <v>1250000</v>
      </c>
      <c s="7" r="I17" t="n">
        <v>1250000</v>
      </c>
      <c s="6" r="K17" t="n">
        <v>1250000</v>
      </c>
    </row>
    <row r="18" spans="1:13">
      <c s="4" r="A18" t="s">
        <v>365</v>
      </c>
      <c s="7" r="G18" t="n">
        <v>500000</v>
      </c>
      <c s="7" r="H18" t="n">
        <v>800000</v>
      </c>
    </row>
    <row r="19" spans="1:13">
      <c s="4" r="A19" t="s">
        <v>362</v>
      </c>
      <c s="4" r="I19" t="s">
        <v>366</v>
      </c>
    </row>
    <row r="20" spans="1:13">
      <c s="4" r="A20" t="s">
        <v>367</v>
      </c>
    </row>
    <row r="21" spans="1:13">
      <c s="3" r="A21" t="s">
        <v>354</v>
      </c>
    </row>
    <row r="22" spans="1:13">
      <c s="4" r="A22" t="s">
        <v>359</v>
      </c>
      <c s="6" r="D22" t="n">
        <v>240000</v>
      </c>
      <c s="7" r="I22" t="n">
        <v>240000</v>
      </c>
      <c s="6" r="K22" t="n">
        <v>240000</v>
      </c>
    </row>
    <row r="23" spans="1:13">
      <c s="4" r="A23" t="s">
        <v>362</v>
      </c>
      <c s="4" r="I23" t="s">
        <v>368</v>
      </c>
    </row>
    <row r="24" spans="1:13">
      <c s="4" r="A24" t="s">
        <v>369</v>
      </c>
      <c s="4" r="I24" t="s">
        <v>370</v>
      </c>
    </row>
    <row r="25" spans="1:13">
      <c s="4" r="A25" t="s">
        <v>247</v>
      </c>
    </row>
    <row r="26" spans="1:13">
      <c s="3" r="A26" t="s">
        <v>354</v>
      </c>
    </row>
    <row r="27" spans="1:13">
      <c s="4" r="A27" t="s">
        <v>360</v>
      </c>
      <c s="7" r="C27" t="n">
        <v>350000000</v>
      </c>
    </row>
    <row r="28" spans="1:13">
      <c s="4" r="A28" t="s">
        <v>362</v>
      </c>
      <c s="4" r="B28" t="s">
        <v>301</v>
      </c>
      <c s="4" r="C28" t="s">
        <v>371</v>
      </c>
    </row>
    <row r="29" spans="1:13">
      <c s="4" r="A29" t="s">
        <v>372</v>
      </c>
    </row>
    <row r="30" spans="1:13">
      <c s="3" r="A30" t="s">
        <v>354</v>
      </c>
    </row>
    <row r="31" spans="1:13">
      <c s="4" r="A31" t="s">
        <v>359</v>
      </c>
      <c s="7" r="D31" t="n">
        <v>3200000</v>
      </c>
      <c s="7" r="I31" t="n">
        <v>3200000</v>
      </c>
      <c s="7" r="K31" t="n">
        <v>3200000</v>
      </c>
    </row>
    <row r="32" spans="1:13">
      <c s="4" r="A32" t="s">
        <v>362</v>
      </c>
      <c s="4" r="I32" t="s">
        <v>373</v>
      </c>
    </row>
    <row r="33" spans="1:13">
      <c r="A33" t="n"/>
    </row>
    <row r="34" spans="1:13">
      <c s="4" r="A34" t="s">
        <v>301</v>
      </c>
      <c s="4" r="B34" t="s">
        <v>374</v>
      </c>
    </row>
  </sheetData>
  <mergeCells count="3">
    <mergeCell ref="A1:B1"/>
    <mergeCell ref="A33:L33"/>
    <mergeCell ref="B34:L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s="1" r="A1" t="s">
        <v>375</v>
      </c>
      <c s="2" r="C1" t="s">
        <v>296</v>
      </c>
      <c s="2" r="D1" t="s">
        <v>2</v>
      </c>
      <c s="2" r="E1" t="s">
        <v>25</v>
      </c>
      <c s="2" r="F1" t="s">
        <v>353</v>
      </c>
    </row>
    <row r="2" spans="1:6">
      <c s="3" r="A2" t="s">
        <v>354</v>
      </c>
    </row>
    <row r="3" spans="1:6">
      <c s="4" r="A3" t="s">
        <v>359</v>
      </c>
      <c s="7" r="D3" t="n">
        <v>178310</v>
      </c>
      <c s="7" r="E3" t="n">
        <v>217910</v>
      </c>
    </row>
    <row r="4" spans="1:6">
      <c s="4" r="A4" t="s">
        <v>376</v>
      </c>
      <c s="6" r="D4" t="n">
        <v>-1712</v>
      </c>
      <c s="6" r="E4" t="n">
        <v>-1447</v>
      </c>
    </row>
    <row r="5" spans="1:6">
      <c s="4" r="A5" t="s">
        <v>377</v>
      </c>
      <c s="6" r="D5" t="n">
        <v>176598</v>
      </c>
      <c s="6" r="E5" t="n">
        <v>216463</v>
      </c>
    </row>
    <row r="6" spans="1:6">
      <c s="4" r="A6" t="s">
        <v>247</v>
      </c>
    </row>
    <row r="7" spans="1:6">
      <c s="3" r="A7" t="s">
        <v>354</v>
      </c>
    </row>
    <row r="8" spans="1:6">
      <c s="4" r="A8" t="s">
        <v>362</v>
      </c>
      <c s="4" r="B8" t="s">
        <v>301</v>
      </c>
      <c s="4" r="C8" t="s">
        <v>371</v>
      </c>
    </row>
    <row r="9" spans="1:6">
      <c s="4" r="A9" t="s">
        <v>378</v>
      </c>
    </row>
    <row r="10" spans="1:6">
      <c s="3" r="A10" t="s">
        <v>354</v>
      </c>
    </row>
    <row r="11" spans="1:6">
      <c s="4" r="A11" t="s">
        <v>379</v>
      </c>
      <c s="7" r="D11" t="n">
        <v>171000</v>
      </c>
      <c s="6" r="E11" t="n">
        <v>210600</v>
      </c>
    </row>
    <row r="12" spans="1:6">
      <c s="4" r="A12" t="s">
        <v>362</v>
      </c>
      <c s="4" r="D12" t="s">
        <v>380</v>
      </c>
    </row>
    <row r="13" spans="1:6">
      <c s="4" r="A13" t="s">
        <v>372</v>
      </c>
    </row>
    <row r="14" spans="1:6">
      <c s="3" r="A14" t="s">
        <v>354</v>
      </c>
    </row>
    <row r="15" spans="1:6">
      <c s="4" r="A15" t="s">
        <v>359</v>
      </c>
      <c s="7" r="D15" t="n">
        <v>3200</v>
      </c>
      <c s="6" r="E15" t="n">
        <v>3200</v>
      </c>
    </row>
    <row r="16" spans="1:6">
      <c s="4" r="A16" t="s">
        <v>362</v>
      </c>
      <c s="4" r="D16" t="s">
        <v>373</v>
      </c>
    </row>
    <row r="17" spans="1:6">
      <c s="4" r="A17" t="s">
        <v>361</v>
      </c>
    </row>
    <row r="18" spans="1:6">
      <c s="3" r="A18" t="s">
        <v>354</v>
      </c>
    </row>
    <row r="19" spans="1:6">
      <c s="4" r="A19" t="s">
        <v>359</v>
      </c>
      <c s="7" r="D19" t="n">
        <v>2620</v>
      </c>
      <c s="6" r="E19" t="n">
        <v>2620</v>
      </c>
      <c s="7" r="F19" t="n">
        <v>2600</v>
      </c>
    </row>
    <row r="20" spans="1:6">
      <c s="4" r="A20" t="s">
        <v>362</v>
      </c>
      <c s="4" r="D20" t="s">
        <v>363</v>
      </c>
    </row>
    <row r="21" spans="1:6">
      <c s="4" r="A21" t="s">
        <v>364</v>
      </c>
    </row>
    <row r="22" spans="1:6">
      <c s="3" r="A22" t="s">
        <v>354</v>
      </c>
    </row>
    <row r="23" spans="1:6">
      <c s="4" r="A23" t="s">
        <v>359</v>
      </c>
      <c s="7" r="D23" t="n">
        <v>1250</v>
      </c>
      <c s="6" r="E23" t="n">
        <v>1250</v>
      </c>
    </row>
    <row r="24" spans="1:6">
      <c s="4" r="A24" t="s">
        <v>362</v>
      </c>
      <c s="4" r="D24" t="s">
        <v>366</v>
      </c>
    </row>
    <row r="25" spans="1:6">
      <c s="4" r="A25" t="s">
        <v>367</v>
      </c>
    </row>
    <row r="26" spans="1:6">
      <c s="3" r="A26" t="s">
        <v>354</v>
      </c>
    </row>
    <row r="27" spans="1:6">
      <c s="4" r="A27" t="s">
        <v>359</v>
      </c>
      <c s="7" r="D27" t="n">
        <v>240</v>
      </c>
      <c s="7" r="E27" t="n">
        <v>240</v>
      </c>
    </row>
    <row r="28" spans="1:6">
      <c s="4" r="A28" t="s">
        <v>362</v>
      </c>
      <c s="4" r="D28" t="s">
        <v>368</v>
      </c>
    </row>
    <row r="29" spans="1:6">
      <c r="A29" t="n"/>
    </row>
    <row r="30" spans="1:6">
      <c s="4" r="A30" t="s">
        <v>301</v>
      </c>
      <c s="4" r="B30" t="s">
        <v>374</v>
      </c>
    </row>
  </sheetData>
  <mergeCells count="3">
    <mergeCell ref="A1:B1"/>
    <mergeCell ref="A29:E29"/>
    <mergeCell ref="B30:E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1</v>
      </c>
      <c s="2" r="B1" t="s">
        <v>382</v>
      </c>
    </row>
    <row r="2" spans="1:2">
      <c s="3" r="A2" t="s">
        <v>383</v>
      </c>
    </row>
    <row r="3" spans="1:2">
      <c s="4" r="A3" t="s">
        <v>384</v>
      </c>
      <c s="7" r="B3" t="n">
        <v>265</v>
      </c>
    </row>
    <row r="4" spans="1:2">
      <c s="6" r="A4" t="n">
        <v>2017</v>
      </c>
      <c s="6" r="B4" t="n">
        <v>529</v>
      </c>
    </row>
    <row r="5" spans="1:2">
      <c s="6" r="A5" t="n">
        <v>2018</v>
      </c>
      <c s="6" r="B5" t="n">
        <v>529</v>
      </c>
    </row>
    <row r="6" spans="1:2">
      <c s="6" r="A6" t="n">
        <v>2019</v>
      </c>
      <c s="6" r="B6" t="n">
        <v>529</v>
      </c>
    </row>
    <row r="7" spans="1:2">
      <c s="6" r="A7" t="n">
        <v>2020</v>
      </c>
      <c s="7" r="B7" t="n">
        <v>5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5</v>
      </c>
    </row>
    <row r="2" spans="1:3">
      <c s="3" r="A2" t="s">
        <v>386</v>
      </c>
    </row>
    <row r="3" spans="1:3">
      <c s="4" r="A3" t="s">
        <v>387</v>
      </c>
      <c s="7" r="B3" t="n">
        <v>5789</v>
      </c>
      <c s="7" r="C3" t="n">
        <v>7601</v>
      </c>
    </row>
    <row r="4" spans="1:3">
      <c s="4" r="A4" t="s">
        <v>388</v>
      </c>
      <c s="6" r="B4" t="n">
        <v>4977</v>
      </c>
      <c s="6" r="C4" t="n">
        <v>2833</v>
      </c>
    </row>
    <row r="5" spans="1:3">
      <c s="4" r="A5" t="s">
        <v>389</v>
      </c>
      <c s="6" r="B5" t="n">
        <v>3177</v>
      </c>
      <c s="6" r="C5" t="n">
        <v>2076</v>
      </c>
    </row>
    <row r="6" spans="1:3">
      <c s="4" r="A6" t="s">
        <v>390</v>
      </c>
      <c s="6" r="B6" t="n">
        <v>1758</v>
      </c>
      <c s="6" r="C6" t="n">
        <v>2788</v>
      </c>
    </row>
    <row r="7" spans="1:3">
      <c s="4" r="A7" t="s">
        <v>391</v>
      </c>
      <c s="6" r="B7" t="n">
        <v>1951</v>
      </c>
      <c s="6" r="C7" t="n">
        <v>573</v>
      </c>
    </row>
    <row r="8" spans="1:3">
      <c s="4" r="A8" t="s">
        <v>392</v>
      </c>
      <c s="6" r="B8" t="n">
        <v>5513</v>
      </c>
      <c s="6" r="C8" t="n">
        <v>1577</v>
      </c>
    </row>
    <row r="9" spans="1:3">
      <c s="4" r="A9" t="s">
        <v>393</v>
      </c>
      <c s="6" r="B9" t="n">
        <v>1074</v>
      </c>
      <c s="6" r="C9" t="n">
        <v>1086</v>
      </c>
    </row>
    <row r="10" spans="1:3">
      <c s="4" r="A10" t="s">
        <v>394</v>
      </c>
      <c s="6" r="B10" t="n">
        <v>577</v>
      </c>
      <c s="6" r="C10" t="n">
        <v>213</v>
      </c>
    </row>
    <row r="11" spans="1:3">
      <c s="4" r="A11" t="s">
        <v>395</v>
      </c>
      <c s="6" r="B11" t="n">
        <v>1567</v>
      </c>
      <c s="6" r="C11" t="n">
        <v>1030</v>
      </c>
    </row>
    <row r="12" spans="1:3">
      <c s="4" r="A12" t="s">
        <v>396</v>
      </c>
      <c s="6" r="B12" t="n">
        <v>3067</v>
      </c>
      <c s="6" r="C12" t="n">
        <v>2853</v>
      </c>
    </row>
    <row r="13" spans="1:3">
      <c s="4" r="A13" t="s">
        <v>397</v>
      </c>
      <c s="7" r="B13" t="n">
        <v>29450</v>
      </c>
      <c s="7" r="C13" t="n">
        <v>226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8</v>
      </c>
      <c s="2" r="B1" t="s">
        <v>1</v>
      </c>
      <c s="2" r="C1" t="s">
        <v>399</v>
      </c>
    </row>
    <row r="2" spans="1:3">
      <c s="2" r="B2" t="s">
        <v>2</v>
      </c>
      <c s="2" r="C2" t="s">
        <v>25</v>
      </c>
    </row>
    <row r="3" spans="1:3">
      <c s="4" r="A3" t="s">
        <v>400</v>
      </c>
    </row>
    <row r="4" spans="1:3">
      <c s="3" r="A4" t="s">
        <v>401</v>
      </c>
    </row>
    <row r="5" spans="1:3">
      <c s="4" r="A5" t="s">
        <v>402</v>
      </c>
      <c s="7" r="B5" t="n">
        <v>2538</v>
      </c>
      <c s="7" r="C5" t="n">
        <v>2935</v>
      </c>
    </row>
    <row r="6" spans="1:3">
      <c s="4" r="A6" t="s">
        <v>403</v>
      </c>
      <c s="6" r="B6" t="n">
        <v>8751</v>
      </c>
      <c s="6" r="C6" t="n">
        <v>6250</v>
      </c>
    </row>
    <row r="7" spans="1:3">
      <c s="4" r="A7" t="s">
        <v>404</v>
      </c>
      <c s="6" r="C7" t="n">
        <v>239</v>
      </c>
    </row>
    <row r="8" spans="1:3">
      <c s="4" r="A8" t="s">
        <v>405</v>
      </c>
      <c s="6" r="B8" t="n">
        <v>-3847</v>
      </c>
      <c s="6" r="C8" t="n">
        <v>-3712</v>
      </c>
    </row>
    <row r="9" spans="1:3">
      <c s="4" r="A9" t="s">
        <v>406</v>
      </c>
      <c s="6" r="B9" t="n">
        <v>-2219</v>
      </c>
      <c s="6" r="C9" t="n">
        <v>-3174</v>
      </c>
    </row>
    <row r="10" spans="1:3">
      <c s="4" r="A10" t="s">
        <v>407</v>
      </c>
      <c s="6" r="B10" t="n">
        <v>4681</v>
      </c>
      <c s="6" r="C10" t="n">
        <v>2538</v>
      </c>
    </row>
    <row r="11" spans="1:3">
      <c s="4" r="A11" t="s">
        <v>408</v>
      </c>
    </row>
    <row r="12" spans="1:3">
      <c s="3" r="A12" t="s">
        <v>401</v>
      </c>
    </row>
    <row r="13" spans="1:3">
      <c s="4" r="A13" t="s">
        <v>402</v>
      </c>
      <c s="6" r="B13" t="n">
        <v>258</v>
      </c>
      <c s="6" r="C13" t="n">
        <v>215</v>
      </c>
    </row>
    <row r="14" spans="1:3">
      <c s="4" r="A14" t="s">
        <v>403</v>
      </c>
      <c s="6" r="B14" t="n">
        <v>1277</v>
      </c>
      <c s="6" r="C14" t="n">
        <v>1821</v>
      </c>
    </row>
    <row r="15" spans="1:3">
      <c s="4" r="A15" t="s">
        <v>404</v>
      </c>
      <c s="6" r="C15" t="n">
        <v>41</v>
      </c>
    </row>
    <row r="16" spans="1:3">
      <c s="4" r="A16" t="s">
        <v>405</v>
      </c>
      <c s="6" r="B16" t="n">
        <v>-224</v>
      </c>
      <c s="6" r="C16" t="n">
        <v>-1563</v>
      </c>
    </row>
    <row r="17" spans="1:3">
      <c s="4" r="A17" t="s">
        <v>406</v>
      </c>
      <c s="6" r="B17" t="n">
        <v>-959</v>
      </c>
      <c s="6" r="C17" t="n">
        <v>-256</v>
      </c>
    </row>
    <row r="18" spans="1:3">
      <c s="4" r="A18" t="s">
        <v>407</v>
      </c>
      <c s="6" r="B18" t="n">
        <v>352</v>
      </c>
      <c s="6" r="C18" t="n">
        <v>258</v>
      </c>
    </row>
    <row r="19" spans="1:3">
      <c s="4" r="A19" t="s">
        <v>409</v>
      </c>
    </row>
    <row r="20" spans="1:3">
      <c s="3" r="A20" t="s">
        <v>401</v>
      </c>
    </row>
    <row r="21" spans="1:3">
      <c s="4" r="A21" t="s">
        <v>402</v>
      </c>
      <c s="6" r="B21" t="n">
        <v>296</v>
      </c>
      <c s="6" r="C21" t="n">
        <v>296</v>
      </c>
    </row>
    <row r="22" spans="1:3">
      <c s="4" r="A22" t="s">
        <v>407</v>
      </c>
      <c s="7" r="B22" t="n">
        <v>296</v>
      </c>
      <c s="7" r="C22" t="n">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410</v>
      </c>
      <c s="2" r="B1" t="s">
        <v>1</v>
      </c>
      <c s="2" r="C1" t="s">
        <v>399</v>
      </c>
    </row>
    <row r="2" spans="1:3">
      <c s="2" r="B2" t="s">
        <v>2</v>
      </c>
      <c s="2" r="C2" t="s">
        <v>25</v>
      </c>
    </row>
    <row r="3" spans="1:3">
      <c s="3" r="A3" t="s">
        <v>147</v>
      </c>
    </row>
    <row r="4" spans="1:3">
      <c s="4" r="A4" t="s">
        <v>411</v>
      </c>
      <c s="7" r="B4" t="n">
        <v>4700000</v>
      </c>
      <c s="7" r="C4" t="n">
        <v>2500000</v>
      </c>
    </row>
    <row r="5" spans="1:3">
      <c s="4" r="A5" t="s">
        <v>412</v>
      </c>
      <c s="6" r="B5" t="n">
        <v>400000</v>
      </c>
      <c s="6" r="C5" t="n">
        <v>300000</v>
      </c>
    </row>
    <row r="6" spans="1:3">
      <c s="4" r="A6" t="s">
        <v>413</v>
      </c>
      <c s="6" r="B6" t="n">
        <v>300000</v>
      </c>
      <c s="7" r="C6" t="n">
        <v>300000</v>
      </c>
    </row>
    <row r="7" spans="1:3">
      <c s="4" r="A7" t="s">
        <v>414</v>
      </c>
      <c s="7" r="B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6"/>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8"/>
  </cols>
  <sheetData>
    <row r="1" spans="1:10">
      <c s="1" r="A1" t="s">
        <v>415</v>
      </c>
      <c s="2" r="B1" t="s">
        <v>416</v>
      </c>
      <c s="2" r="E1" t="s">
        <v>67</v>
      </c>
      <c s="2" r="G1" t="s">
        <v>1</v>
      </c>
    </row>
    <row r="2" spans="1:10">
      <c s="2" r="B2" t="s">
        <v>417</v>
      </c>
      <c s="2" r="C2" t="s">
        <v>418</v>
      </c>
      <c s="2" r="D2" t="s">
        <v>419</v>
      </c>
      <c s="2" r="E2" t="s">
        <v>382</v>
      </c>
      <c s="2" r="F2" t="s">
        <v>267</v>
      </c>
      <c s="2" r="G2" t="s">
        <v>382</v>
      </c>
      <c s="2" r="H2" t="s">
        <v>267</v>
      </c>
      <c s="2" r="I2" t="s">
        <v>266</v>
      </c>
      <c s="2" r="J2" t="s">
        <v>420</v>
      </c>
    </row>
    <row r="3" spans="1:10">
      <c s="3" r="A3" t="s">
        <v>421</v>
      </c>
    </row>
    <row r="4" spans="1:10">
      <c s="4" r="A4" t="s">
        <v>422</v>
      </c>
      <c s="7" r="E4" t="n">
        <v>4322</v>
      </c>
      <c s="7" r="F4" t="n">
        <v>4784</v>
      </c>
      <c s="7" r="G4" t="n">
        <v>9340</v>
      </c>
      <c s="7" r="H4" t="n">
        <v>9282</v>
      </c>
    </row>
    <row r="5" spans="1:10">
      <c s="4" r="A5" t="s">
        <v>423</v>
      </c>
    </row>
    <row r="6" spans="1:10">
      <c s="3" r="A6" t="s">
        <v>421</v>
      </c>
    </row>
    <row r="7" spans="1:10">
      <c s="4" r="A7" t="s">
        <v>424</v>
      </c>
      <c s="7" r="B7" t="n">
        <v>10000</v>
      </c>
      <c s="7" r="J7" t="n">
        <v>50000</v>
      </c>
    </row>
    <row r="8" spans="1:10">
      <c s="4" r="A8" t="s">
        <v>425</v>
      </c>
      <c s="6" r="J8" t="n">
        <v>2</v>
      </c>
    </row>
    <row r="9" spans="1:10">
      <c s="4" r="A9" t="s">
        <v>426</v>
      </c>
      <c s="7" r="J9" t="n">
        <v>25000</v>
      </c>
    </row>
    <row r="10" spans="1:10">
      <c s="4" r="A10" t="s">
        <v>427</v>
      </c>
      <c s="4" r="B10" t="s">
        <v>428</v>
      </c>
    </row>
    <row r="11" spans="1:10">
      <c s="4" r="A11" t="s">
        <v>429</v>
      </c>
      <c s="4" r="B11" t="s">
        <v>430</v>
      </c>
    </row>
    <row r="12" spans="1:10">
      <c s="4" r="A12" t="s">
        <v>431</v>
      </c>
      <c s="4" r="B12" t="s">
        <v>428</v>
      </c>
    </row>
    <row r="13" spans="1:10">
      <c s="4" r="A13" t="s">
        <v>432</v>
      </c>
      <c s="7" r="B13" t="n">
        <v>50000</v>
      </c>
    </row>
    <row r="14" spans="1:10">
      <c s="4" r="A14" t="s">
        <v>433</v>
      </c>
      <c s="4" r="B14" t="s">
        <v>434</v>
      </c>
    </row>
    <row r="15" spans="1:10">
      <c s="4" r="A15" t="s">
        <v>435</v>
      </c>
      <c s="7" r="B15" t="n">
        <v>3000</v>
      </c>
    </row>
    <row r="16" spans="1:10">
      <c s="4" r="A16" t="s">
        <v>436</v>
      </c>
      <c s="4" r="G16" t="s">
        <v>437</v>
      </c>
    </row>
    <row r="17" spans="1:10">
      <c s="4" r="A17" t="s">
        <v>438</v>
      </c>
      <c s="7" r="B17" t="n">
        <v>120000</v>
      </c>
    </row>
    <row r="18" spans="1:10">
      <c s="4" r="A18" t="s">
        <v>422</v>
      </c>
      <c s="6" r="E18" t="n">
        <v>2800</v>
      </c>
      <c s="6" r="F18" t="n">
        <v>3300</v>
      </c>
      <c s="7" r="G18" t="n">
        <v>6300</v>
      </c>
      <c s="6" r="H18" t="n">
        <v>6300</v>
      </c>
    </row>
    <row r="19" spans="1:10">
      <c s="4" r="A19" t="s">
        <v>439</v>
      </c>
      <c s="6" r="E19" t="n">
        <v>1200</v>
      </c>
      <c s="6" r="G19" t="n">
        <v>1200</v>
      </c>
      <c s="7" r="I19" t="n">
        <v>1500</v>
      </c>
    </row>
    <row r="20" spans="1:10">
      <c s="4" r="A20" t="s">
        <v>440</v>
      </c>
      <c s="7" r="E20" t="n">
        <v>200</v>
      </c>
      <c s="7" r="F20" t="n">
        <v>200</v>
      </c>
      <c s="7" r="G20" t="n">
        <v>300</v>
      </c>
      <c s="7" r="H20" t="n">
        <v>400</v>
      </c>
    </row>
    <row r="21" spans="1:10">
      <c s="4" r="A21" t="s">
        <v>441</v>
      </c>
    </row>
    <row r="22" spans="1:10">
      <c s="3" r="A22" t="s">
        <v>421</v>
      </c>
    </row>
    <row r="23" spans="1:10">
      <c s="4" r="A23" t="s">
        <v>442</v>
      </c>
      <c s="7" r="D23" t="n">
        <v>23400</v>
      </c>
    </row>
    <row r="24" spans="1:10">
      <c s="4" r="A24" t="s">
        <v>443</v>
      </c>
    </row>
    <row r="25" spans="1:10">
      <c s="3" r="A25" t="s">
        <v>421</v>
      </c>
    </row>
    <row r="26" spans="1:10">
      <c s="4" r="A26" t="s">
        <v>442</v>
      </c>
      <c s="7" r="C26" t="n">
        <v>23700</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4</v>
      </c>
      <c s="2" r="B1" t="s">
        <v>382</v>
      </c>
    </row>
    <row r="2" spans="1:2">
      <c s="3" r="A2" t="s">
        <v>445</v>
      </c>
    </row>
    <row r="3" spans="1:2">
      <c s="4" r="A3" t="s">
        <v>384</v>
      </c>
      <c s="7" r="B3" t="n">
        <v>6000</v>
      </c>
    </row>
    <row r="4" spans="1:2">
      <c s="6" r="A4" t="n">
        <v>2017</v>
      </c>
      <c s="6" r="B4" t="n">
        <v>12000</v>
      </c>
    </row>
    <row r="5" spans="1:2">
      <c s="6" r="A5" t="n">
        <v>2018</v>
      </c>
      <c s="6" r="B5" t="n">
        <v>12000</v>
      </c>
    </row>
    <row r="6" spans="1:2">
      <c s="6" r="A6" t="n">
        <v>2019</v>
      </c>
      <c s="6" r="B6" t="n">
        <v>12000</v>
      </c>
    </row>
    <row r="7" spans="1:2">
      <c s="6" r="A7" t="n">
        <v>2020</v>
      </c>
      <c s="6" r="B7" t="n">
        <v>3000</v>
      </c>
    </row>
    <row r="8" spans="1:2">
      <c s="4" r="A8" t="s">
        <v>302</v>
      </c>
      <c s="7" r="B8" t="n">
        <v>4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s="1" r="A1" t="s">
        <v>446</v>
      </c>
      <c s="2" r="B1" t="s">
        <v>416</v>
      </c>
      <c s="2" r="C1" t="s">
        <v>67</v>
      </c>
      <c s="2" r="E1" t="s">
        <v>1</v>
      </c>
    </row>
    <row r="2" spans="1:7">
      <c s="2" r="B2" t="s">
        <v>447</v>
      </c>
      <c s="2" r="C2" t="s">
        <v>382</v>
      </c>
      <c s="2" r="D2" t="s">
        <v>267</v>
      </c>
      <c s="2" r="E2" t="s">
        <v>382</v>
      </c>
      <c s="2" r="F2" t="s">
        <v>267</v>
      </c>
      <c s="2" r="G2" t="s">
        <v>266</v>
      </c>
    </row>
    <row r="3" spans="1:7">
      <c s="3" r="A3" t="s">
        <v>421</v>
      </c>
    </row>
    <row r="4" spans="1:7">
      <c s="4" r="A4" t="s">
        <v>448</v>
      </c>
      <c s="7" r="B4" t="n">
        <v>60000000</v>
      </c>
    </row>
    <row r="5" spans="1:7">
      <c s="4" r="A5" t="s">
        <v>427</v>
      </c>
      <c s="4" r="B5" t="s">
        <v>428</v>
      </c>
    </row>
    <row r="6" spans="1:7">
      <c s="4" r="A6" t="s">
        <v>449</v>
      </c>
      <c s="4" r="E6" t="s">
        <v>450</v>
      </c>
    </row>
    <row r="7" spans="1:7">
      <c s="4" r="A7" t="s">
        <v>451</v>
      </c>
      <c s="10" r="B7" t="n">
        <v>57.14</v>
      </c>
    </row>
    <row r="8" spans="1:7">
      <c s="4" r="A8" t="s">
        <v>452</v>
      </c>
      <c s="7" r="B8" t="n">
        <v>1000</v>
      </c>
    </row>
    <row r="9" spans="1:7">
      <c s="4" r="A9" t="s">
        <v>453</v>
      </c>
      <c s="9" r="B9" t="n">
        <v>17.5</v>
      </c>
    </row>
    <row r="10" spans="1:7">
      <c s="4" r="A10" t="s">
        <v>454</v>
      </c>
      <c s="4" r="B10" t="s">
        <v>455</v>
      </c>
    </row>
    <row r="11" spans="1:7">
      <c s="4" r="A11" t="s">
        <v>456</v>
      </c>
      <c s="4" r="B11" t="s">
        <v>457</v>
      </c>
    </row>
    <row r="12" spans="1:7">
      <c s="4" r="A12" t="s">
        <v>458</v>
      </c>
      <c s="4" r="B12" t="s">
        <v>459</v>
      </c>
    </row>
    <row r="13" spans="1:7">
      <c s="4" r="A13" t="s">
        <v>460</v>
      </c>
      <c s="7" r="C13" t="n">
        <v>1200000</v>
      </c>
      <c s="7" r="D13" t="n">
        <v>1200000</v>
      </c>
      <c s="7" r="E13" t="n">
        <v>2400000</v>
      </c>
      <c s="7" r="F13" t="n">
        <v>2400000</v>
      </c>
    </row>
    <row r="14" spans="1:7">
      <c s="4" r="A14" t="s">
        <v>439</v>
      </c>
      <c s="6" r="C14" t="n">
        <v>2000000</v>
      </c>
      <c s="6" r="E14" t="n">
        <v>2000000</v>
      </c>
      <c s="7" r="G14" t="n">
        <v>2300000</v>
      </c>
    </row>
    <row r="15" spans="1:7">
      <c s="4" r="A15" t="s">
        <v>440</v>
      </c>
      <c s="7" r="C15" t="n">
        <v>100000</v>
      </c>
      <c s="7" r="D15" t="n">
        <v>100000</v>
      </c>
      <c s="7" r="E15" t="n">
        <v>300000</v>
      </c>
      <c s="7" r="F15" t="n">
        <v>2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8</v>
      </c>
    </row>
    <row r="3" spans="1:3">
      <c s="3" r="A3" t="s">
        <v>94</v>
      </c>
    </row>
    <row r="4" spans="1:3">
      <c s="4" r="A4" t="s">
        <v>95</v>
      </c>
      <c s="7" r="B4" t="n">
        <v>-55604000</v>
      </c>
      <c s="7" r="C4" t="n">
        <v>-33631000</v>
      </c>
    </row>
    <row r="5" spans="1:3">
      <c s="3" r="A5" t="s">
        <v>96</v>
      </c>
    </row>
    <row r="6" spans="1:3">
      <c s="4" r="A6" t="s">
        <v>97</v>
      </c>
      <c s="6" r="B6" t="n">
        <v>5348000</v>
      </c>
      <c s="6" r="C6" t="n">
        <v>7165000</v>
      </c>
    </row>
    <row r="7" spans="1:3">
      <c s="4" r="A7" t="s">
        <v>98</v>
      </c>
      <c s="6" r="C7" t="n">
        <v>495000</v>
      </c>
    </row>
    <row r="8" spans="1:3">
      <c s="4" r="A8" t="s">
        <v>99</v>
      </c>
      <c s="6" r="B8" t="n">
        <v>265000</v>
      </c>
      <c s="6" r="C8" t="n">
        <v>119000</v>
      </c>
    </row>
    <row r="9" spans="1:3">
      <c s="4" r="A9" t="s">
        <v>100</v>
      </c>
      <c s="6" r="B9" t="n">
        <v>759000</v>
      </c>
      <c s="6" r="C9" t="n">
        <v>630000</v>
      </c>
    </row>
    <row r="10" spans="1:3">
      <c s="4" r="A10" t="s">
        <v>101</v>
      </c>
      <c s="6" r="B10" t="n">
        <v>783000</v>
      </c>
    </row>
    <row r="11" spans="1:3">
      <c s="4" r="A11" t="s">
        <v>102</v>
      </c>
      <c s="6" r="B11" t="n">
        <v>586000</v>
      </c>
      <c s="6" r="C11" t="n">
        <v>611000</v>
      </c>
    </row>
    <row r="12" spans="1:3">
      <c s="4" r="A12" t="s">
        <v>76</v>
      </c>
      <c s="6" r="B12" t="n">
        <v>39600000</v>
      </c>
    </row>
    <row r="13" spans="1:3">
      <c s="4" r="A13" t="s">
        <v>77</v>
      </c>
      <c s="6" r="B13" t="n">
        <v>-14730000</v>
      </c>
    </row>
    <row r="14" spans="1:3">
      <c s="3" r="A14" t="s">
        <v>103</v>
      </c>
    </row>
    <row r="15" spans="1:3">
      <c s="4" r="A15" t="s">
        <v>104</v>
      </c>
      <c s="6" r="B15" t="n">
        <v>-2452000</v>
      </c>
      <c s="6" r="C15" t="n">
        <v>-5712000</v>
      </c>
    </row>
    <row r="16" spans="1:3">
      <c s="4" r="A16" t="s">
        <v>30</v>
      </c>
      <c s="6" r="B16" t="n">
        <v>-5615000</v>
      </c>
      <c s="6" r="C16" t="n">
        <v>3814000</v>
      </c>
    </row>
    <row r="17" spans="1:3">
      <c s="4" r="A17" t="s">
        <v>31</v>
      </c>
      <c s="6" r="B17" t="n">
        <v>-207000</v>
      </c>
      <c s="6" r="C17" t="n">
        <v>1515000</v>
      </c>
    </row>
    <row r="18" spans="1:3">
      <c s="4" r="A18" t="s">
        <v>105</v>
      </c>
      <c s="6" r="B18" t="n">
        <v>8000</v>
      </c>
      <c s="6" r="C18" t="n">
        <v>-23000</v>
      </c>
    </row>
    <row r="19" spans="1:3">
      <c s="4" r="A19" t="s">
        <v>39</v>
      </c>
      <c s="6" r="B19" t="n">
        <v>-2549000</v>
      </c>
      <c s="6" r="C19" t="n">
        <v>867000</v>
      </c>
    </row>
    <row r="20" spans="1:3">
      <c s="4" r="A20" t="s">
        <v>40</v>
      </c>
      <c s="6" r="B20" t="n">
        <v>6757000</v>
      </c>
      <c s="6" r="C20" t="n">
        <v>2958000</v>
      </c>
    </row>
    <row r="21" spans="1:3">
      <c s="4" r="A21" t="s">
        <v>106</v>
      </c>
      <c s="6" r="B21" t="n">
        <v>-27051000</v>
      </c>
      <c s="6" r="C21" t="n">
        <v>-21192000</v>
      </c>
    </row>
    <row r="22" spans="1:3">
      <c s="3" r="A22" t="s">
        <v>107</v>
      </c>
    </row>
    <row r="23" spans="1:3">
      <c s="4" r="A23" t="s">
        <v>108</v>
      </c>
      <c s="6" r="B23" t="n">
        <v>-581000</v>
      </c>
      <c s="6" r="C23" t="n">
        <v>-2318000</v>
      </c>
    </row>
    <row r="24" spans="1:3">
      <c s="4" r="A24" t="s">
        <v>109</v>
      </c>
      <c s="6" r="C24" t="n">
        <v>-27496000</v>
      </c>
    </row>
    <row r="25" spans="1:3">
      <c s="4" r="A25" t="s">
        <v>110</v>
      </c>
      <c s="6" r="B25" t="n">
        <v>-312000</v>
      </c>
      <c s="6" r="C25" t="n">
        <v>47000</v>
      </c>
    </row>
    <row r="26" spans="1:3">
      <c s="4" r="A26" t="s">
        <v>111</v>
      </c>
      <c s="6" r="B26" t="n">
        <v>-893000</v>
      </c>
      <c s="6" r="C26" t="n">
        <v>-29767000</v>
      </c>
    </row>
    <row r="27" spans="1:3">
      <c s="3" r="A27" t="s">
        <v>112</v>
      </c>
    </row>
    <row r="28" spans="1:3">
      <c s="4" r="A28" t="s">
        <v>113</v>
      </c>
      <c s="6" r="C28" t="n">
        <v>98325000</v>
      </c>
    </row>
    <row r="29" spans="1:3">
      <c s="4" r="A29" t="s">
        <v>114</v>
      </c>
      <c s="6" r="C29" t="n">
        <v>301000</v>
      </c>
    </row>
    <row r="30" spans="1:3">
      <c s="4" r="A30" t="s">
        <v>115</v>
      </c>
      <c s="6" r="B30" t="n">
        <v>717000</v>
      </c>
      <c s="6" r="C30" t="n">
        <v>5409000</v>
      </c>
    </row>
    <row r="31" spans="1:3">
      <c s="4" r="A31" t="s">
        <v>116</v>
      </c>
      <c s="6" r="C31" t="n">
        <v>-6277000</v>
      </c>
    </row>
    <row r="32" spans="1:3">
      <c s="4" r="A32" t="s">
        <v>117</v>
      </c>
      <c s="6" r="B32" t="n">
        <v>-6000000</v>
      </c>
      <c s="6" r="C32" t="n">
        <v>-3000000</v>
      </c>
    </row>
    <row r="33" spans="1:3">
      <c s="4" r="A33" t="s">
        <v>118</v>
      </c>
      <c s="6" r="B33" t="n">
        <v>-5283000</v>
      </c>
      <c s="6" r="C33" t="n">
        <v>94758000</v>
      </c>
    </row>
    <row r="34" spans="1:3">
      <c s="4" r="A34" t="s">
        <v>119</v>
      </c>
      <c s="6" r="B34" t="n">
        <v>114000</v>
      </c>
      <c s="6" r="C34" t="n">
        <v>-418000</v>
      </c>
    </row>
    <row r="35" spans="1:3">
      <c s="4" r="A35" t="s">
        <v>120</v>
      </c>
      <c s="6" r="B35" t="n">
        <v>-33113000</v>
      </c>
      <c s="6" r="C35" t="n">
        <v>43381000</v>
      </c>
    </row>
    <row r="36" spans="1:3">
      <c s="4" r="A36" t="s">
        <v>121</v>
      </c>
      <c s="6" r="B36" t="n">
        <v>157352000</v>
      </c>
      <c s="6" r="C36" t="n">
        <v>149613000</v>
      </c>
    </row>
    <row r="37" spans="1:3">
      <c s="4" r="A37" t="s">
        <v>122</v>
      </c>
      <c s="6" r="B37" t="n">
        <v>124239000</v>
      </c>
      <c s="6" r="C37" t="n">
        <v>192994000</v>
      </c>
    </row>
    <row r="38" spans="1:3">
      <c s="3" r="A38" t="s">
        <v>123</v>
      </c>
    </row>
    <row r="39" spans="1:3">
      <c s="4" r="A39" t="s">
        <v>124</v>
      </c>
      <c s="6" r="B39" t="n">
        <v>4380000</v>
      </c>
      <c s="6" r="C39" t="n">
        <v>5492000</v>
      </c>
    </row>
    <row r="40" spans="1:3">
      <c s="4" r="A40" t="s">
        <v>125</v>
      </c>
      <c s="7" r="B40" t="n">
        <v>224000</v>
      </c>
      <c s="6" r="C40" t="n">
        <v>243000</v>
      </c>
    </row>
    <row r="41" spans="1:3">
      <c s="3" r="A41" t="s">
        <v>126</v>
      </c>
    </row>
    <row r="42" spans="1:3">
      <c s="4" r="A42" t="s">
        <v>127</v>
      </c>
      <c s="7" r="C42" t="n">
        <v>120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s="1" r="A1" t="s">
        <v>461</v>
      </c>
      <c s="2" r="B1" t="s">
        <v>296</v>
      </c>
      <c s="2" r="C1" t="s">
        <v>2</v>
      </c>
      <c s="2" r="D1" t="s">
        <v>349</v>
      </c>
      <c s="2" r="E1" t="s">
        <v>2</v>
      </c>
      <c s="2" r="F1" t="s">
        <v>25</v>
      </c>
    </row>
    <row r="2" spans="1:6">
      <c s="3" r="A2" t="s">
        <v>462</v>
      </c>
    </row>
    <row r="3" spans="1:6">
      <c s="4" r="A3" t="s">
        <v>463</v>
      </c>
      <c s="7" r="B3" t="n">
        <v>166800000</v>
      </c>
      <c s="7" r="C3" t="n">
        <v>152070000</v>
      </c>
      <c s="7" r="E3" t="n">
        <v>152070000</v>
      </c>
      <c s="7" r="F3" t="n">
        <v>166800000</v>
      </c>
    </row>
    <row r="4" spans="1:6">
      <c s="4" r="A4" t="s">
        <v>34</v>
      </c>
      <c s="6" r="C4" t="n">
        <v>12223000</v>
      </c>
      <c s="6" r="E4" t="n">
        <v>12223000</v>
      </c>
      <c s="7" r="F4" t="n">
        <v>12223000</v>
      </c>
    </row>
    <row r="5" spans="1:6">
      <c s="4" r="A5" t="s">
        <v>76</v>
      </c>
      <c s="6" r="C5" t="n">
        <v>0</v>
      </c>
      <c s="7" r="D5" t="n">
        <v>39600000</v>
      </c>
      <c s="6" r="E5" t="n">
        <v>39600000</v>
      </c>
    </row>
    <row r="6" spans="1:6">
      <c s="4" r="A6" t="s">
        <v>464</v>
      </c>
      <c s="7" r="C6" t="n">
        <v>0</v>
      </c>
      <c s="7" r="E6" t="n">
        <v>14730000</v>
      </c>
    </row>
    <row r="7" spans="1:6">
      <c s="4" r="A7" t="s">
        <v>247</v>
      </c>
    </row>
    <row r="8" spans="1:6">
      <c s="3" r="A8" t="s">
        <v>462</v>
      </c>
    </row>
    <row r="9" spans="1:6">
      <c s="4" r="A9" t="s">
        <v>465</v>
      </c>
      <c s="7" r="B9" t="n">
        <v>35370000</v>
      </c>
    </row>
    <row r="10" spans="1:6">
      <c s="4" r="A10" t="s">
        <v>466</v>
      </c>
      <c s="4" r="E10" t="s">
        <v>467</v>
      </c>
    </row>
    <row r="11" spans="1:6">
      <c s="4" r="A11" t="s">
        <v>468</v>
      </c>
      <c s="6" r="B11" t="n">
        <v>3448001</v>
      </c>
    </row>
    <row r="12" spans="1:6">
      <c s="4" r="A12" t="s">
        <v>469</v>
      </c>
      <c s="7" r="B12" t="n">
        <v>350000000</v>
      </c>
    </row>
    <row r="13" spans="1:6">
      <c s="4" r="A13" t="s">
        <v>34</v>
      </c>
      <c s="6" r="B13" t="n">
        <v>8948000</v>
      </c>
    </row>
    <row r="14" spans="1:6">
      <c s="4" r="A14" t="s">
        <v>470</v>
      </c>
      <c s="6" r="B14" t="n">
        <v>223030000</v>
      </c>
    </row>
    <row r="15" spans="1:6">
      <c s="4" r="A15" t="s">
        <v>471</v>
      </c>
      <c s="6" r="B15" t="n">
        <v>214100000</v>
      </c>
    </row>
    <row r="16" spans="1:6">
      <c s="4" r="A16" t="s">
        <v>472</v>
      </c>
    </row>
    <row r="17" spans="1:6">
      <c s="3" r="A17" t="s">
        <v>462</v>
      </c>
    </row>
    <row r="18" spans="1:6">
      <c s="4" r="A18" t="s">
        <v>473</v>
      </c>
      <c s="7" r="B18" t="n">
        <v>3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74</v>
      </c>
      <c s="2" r="B1" t="s">
        <v>475</v>
      </c>
    </row>
    <row r="2" spans="1:2">
      <c s="3" r="A2" t="s">
        <v>462</v>
      </c>
    </row>
    <row r="3" spans="1:2">
      <c s="4" r="A3" t="s">
        <v>465</v>
      </c>
      <c s="7" r="B3" t="n">
        <v>35370</v>
      </c>
    </row>
    <row r="4" spans="1:2">
      <c s="4" r="A4" t="s">
        <v>476</v>
      </c>
      <c s="6" r="B4" t="n">
        <v>20860</v>
      </c>
    </row>
    <row r="5" spans="1:2">
      <c s="4" r="A5" t="s">
        <v>477</v>
      </c>
      <c s="6" r="B5" t="n">
        <v>166800</v>
      </c>
    </row>
    <row r="6" spans="1:2">
      <c s="4" r="A6" t="s">
        <v>470</v>
      </c>
      <c s="7" r="B6" t="n">
        <v>2230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8</v>
      </c>
      <c s="2" r="B1" t="s">
        <v>2</v>
      </c>
      <c s="2" r="C1" t="s">
        <v>25</v>
      </c>
      <c s="2" r="D1" t="s">
        <v>296</v>
      </c>
    </row>
    <row r="2" spans="1:4">
      <c s="3" r="A2" t="s">
        <v>462</v>
      </c>
    </row>
    <row r="3" spans="1:4">
      <c s="4" r="A3" t="s">
        <v>479</v>
      </c>
      <c s="7" r="B3" t="n">
        <v>171000</v>
      </c>
      <c s="7" r="C3" t="n">
        <v>210600</v>
      </c>
    </row>
    <row r="4" spans="1:4">
      <c s="4" r="A4" t="s">
        <v>34</v>
      </c>
      <c s="7" r="B4" t="n">
        <v>12223</v>
      </c>
      <c s="7" r="C4" t="n">
        <v>12223</v>
      </c>
    </row>
    <row r="5" spans="1:4">
      <c s="4" r="A5" t="s">
        <v>247</v>
      </c>
    </row>
    <row r="6" spans="1:4">
      <c s="3" r="A6" t="s">
        <v>462</v>
      </c>
    </row>
    <row r="7" spans="1:4">
      <c s="4" r="A7" t="s">
        <v>480</v>
      </c>
      <c s="7" r="D7" t="n">
        <v>282</v>
      </c>
    </row>
    <row r="8" spans="1:4">
      <c s="4" r="A8" t="s">
        <v>481</v>
      </c>
      <c s="6" r="D8" t="n">
        <v>3200</v>
      </c>
    </row>
    <row r="9" spans="1:4">
      <c s="4" r="A9" t="s">
        <v>479</v>
      </c>
      <c s="6" r="D9" t="n">
        <v>210600</v>
      </c>
    </row>
    <row r="10" spans="1:4">
      <c s="4" r="A10" t="s">
        <v>34</v>
      </c>
      <c s="6" r="D10" t="n">
        <v>8948</v>
      </c>
    </row>
    <row r="11" spans="1:4">
      <c s="4" r="A11" t="s">
        <v>302</v>
      </c>
      <c s="7" r="D11" t="n">
        <v>2230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s="1" r="A1" t="s">
        <v>482</v>
      </c>
      <c s="2" r="C1" t="s">
        <v>296</v>
      </c>
      <c s="2" r="D1" t="s">
        <v>2</v>
      </c>
      <c s="2" r="E1" t="s">
        <v>25</v>
      </c>
    </row>
    <row r="2" spans="1:5">
      <c s="3" r="A2" t="s">
        <v>462</v>
      </c>
    </row>
    <row r="3" spans="1:5">
      <c s="4" r="A3" t="s">
        <v>479</v>
      </c>
      <c s="7" r="D3" t="n">
        <v>171000</v>
      </c>
      <c s="7" r="E3" t="n">
        <v>210600</v>
      </c>
    </row>
    <row r="4" spans="1:5">
      <c s="4" r="A4" t="s">
        <v>247</v>
      </c>
    </row>
    <row r="5" spans="1:5">
      <c s="3" r="A5" t="s">
        <v>462</v>
      </c>
    </row>
    <row r="6" spans="1:5">
      <c s="4" r="A6" t="s">
        <v>481</v>
      </c>
      <c s="7" r="C6" t="n">
        <v>3200</v>
      </c>
    </row>
    <row r="7" spans="1:5">
      <c s="4" r="A7" t="s">
        <v>479</v>
      </c>
      <c s="6" r="C7" t="n">
        <v>210600</v>
      </c>
    </row>
    <row r="8" spans="1:5">
      <c s="4" r="A8" t="s">
        <v>483</v>
      </c>
      <c s="7" r="C8" t="n">
        <v>213800</v>
      </c>
    </row>
    <row r="9" spans="1:5">
      <c s="4" r="A9" t="s">
        <v>484</v>
      </c>
      <c s="4" r="B9" t="s">
        <v>301</v>
      </c>
      <c s="4" r="C9" t="s">
        <v>371</v>
      </c>
    </row>
    <row r="10" spans="1:5">
      <c r="A10" t="n"/>
    </row>
    <row r="11" spans="1:5">
      <c s="4" r="A11" t="s">
        <v>301</v>
      </c>
      <c s="4" r="B11" t="s">
        <v>374</v>
      </c>
    </row>
  </sheetData>
  <mergeCells count="3">
    <mergeCell ref="A1:B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85</v>
      </c>
      <c s="2" r="B1" t="s">
        <v>67</v>
      </c>
      <c s="2" r="D1" t="s">
        <v>1</v>
      </c>
    </row>
    <row r="2" spans="1:4">
      <c s="2" r="B2" t="s">
        <v>2</v>
      </c>
      <c s="2" r="C2" t="s">
        <v>349</v>
      </c>
      <c s="2" r="D2" t="s">
        <v>2</v>
      </c>
    </row>
    <row r="3" spans="1:4">
      <c s="3" r="A3" t="s">
        <v>156</v>
      </c>
    </row>
    <row r="4" spans="1:4">
      <c s="4" r="A4" t="s">
        <v>309</v>
      </c>
      <c s="7" r="C4" t="n">
        <v>210600000</v>
      </c>
      <c s="7" r="D4" t="n">
        <v>210600000</v>
      </c>
    </row>
    <row r="5" spans="1:4">
      <c s="4" r="A5" t="s">
        <v>486</v>
      </c>
      <c s="7" r="B5" t="n">
        <v>0</v>
      </c>
      <c s="7" r="C5" t="n">
        <v>-39600000</v>
      </c>
      <c s="6" r="D5" t="n">
        <v>-39600000</v>
      </c>
    </row>
    <row r="6" spans="1:4">
      <c s="4" r="A6" t="s">
        <v>312</v>
      </c>
      <c s="7" r="B6" t="n">
        <v>171000000</v>
      </c>
      <c s="7" r="D6" t="n">
        <v>17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87</v>
      </c>
      <c s="2" r="B1" t="s">
        <v>67</v>
      </c>
      <c s="2" r="C1" t="s">
        <v>1</v>
      </c>
    </row>
    <row r="2" spans="1:3">
      <c s="2" r="B2" t="s">
        <v>2</v>
      </c>
      <c s="2" r="C2" t="s">
        <v>2</v>
      </c>
    </row>
    <row r="3" spans="1:3">
      <c s="3" r="A3" t="s">
        <v>156</v>
      </c>
    </row>
    <row r="4" spans="1:3">
      <c s="4" r="A4" t="s">
        <v>309</v>
      </c>
      <c s="7" r="C4" t="n">
        <v>166800000</v>
      </c>
    </row>
    <row r="5" spans="1:3">
      <c s="4" r="A5" t="s">
        <v>313</v>
      </c>
      <c s="7" r="B5" t="n">
        <v>0</v>
      </c>
      <c s="6" r="C5" t="n">
        <v>-14730000</v>
      </c>
    </row>
    <row r="6" spans="1:3">
      <c s="4" r="A6" t="s">
        <v>312</v>
      </c>
      <c s="7" r="B6" t="n">
        <v>152070000</v>
      </c>
      <c s="7" r="C6" t="n">
        <v>15207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s="1" r="A1" t="s">
        <v>488</v>
      </c>
      <c s="2" r="B1" t="s">
        <v>489</v>
      </c>
      <c s="2" r="C1" t="s">
        <v>490</v>
      </c>
      <c s="2" r="D1" t="s">
        <v>2</v>
      </c>
      <c s="2" r="E1" t="s">
        <v>25</v>
      </c>
    </row>
    <row r="2" spans="1:5">
      <c s="3" r="A2" t="s">
        <v>491</v>
      </c>
    </row>
    <row r="3" spans="1:5">
      <c s="4" r="A3" t="s">
        <v>64</v>
      </c>
      <c s="6" r="D3" t="n">
        <v>85531006</v>
      </c>
      <c s="6" r="E3" t="n">
        <v>85235591</v>
      </c>
    </row>
    <row r="4" spans="1:5">
      <c s="4" r="A4" t="s">
        <v>492</v>
      </c>
    </row>
    <row r="5" spans="1:5">
      <c s="3" r="A5" t="s">
        <v>491</v>
      </c>
    </row>
    <row r="6" spans="1:5">
      <c s="4" r="A6" t="s">
        <v>64</v>
      </c>
      <c s="6" r="C6" t="n">
        <v>9500000</v>
      </c>
    </row>
    <row r="7" spans="1:5">
      <c s="4" r="A7" t="s">
        <v>493</v>
      </c>
      <c s="7" r="C7" t="n">
        <v>9</v>
      </c>
    </row>
    <row r="8" spans="1:5">
      <c s="4" r="A8" t="s">
        <v>494</v>
      </c>
      <c s="6" r="C8" t="n">
        <v>1430000</v>
      </c>
    </row>
    <row r="9" spans="1:5">
      <c s="4" r="A9" t="s">
        <v>495</v>
      </c>
      <c s="7" r="C9" t="n">
        <v>98300000</v>
      </c>
    </row>
    <row r="10" spans="1:5">
      <c s="4" r="A10" t="s">
        <v>496</v>
      </c>
      <c s="7" r="C10" t="n">
        <v>92000000</v>
      </c>
    </row>
    <row r="11" spans="1:5">
      <c s="4" r="A11" t="s">
        <v>497</v>
      </c>
      <c s="4" r="C11" t="s">
        <v>498</v>
      </c>
    </row>
    <row r="12" spans="1:5">
      <c s="4" r="A12" t="s">
        <v>499</v>
      </c>
    </row>
    <row r="13" spans="1:5">
      <c s="3" r="A13" t="s">
        <v>491</v>
      </c>
    </row>
    <row r="14" spans="1:5">
      <c s="4" r="A14" t="s">
        <v>500</v>
      </c>
      <c s="7" r="B14" t="n">
        <v>75000000</v>
      </c>
    </row>
    <row r="15" spans="1:5">
      <c s="4" r="A15" t="s">
        <v>501</v>
      </c>
      <c s="4" r="B15" t="s">
        <v>502</v>
      </c>
    </row>
    <row r="16" spans="1:5">
      <c s="4" r="A16" t="s">
        <v>503</v>
      </c>
      <c s="4" r="D16" t="s">
        <v>504</v>
      </c>
    </row>
    <row r="17" spans="1:5">
      <c s="4" r="A17" t="s">
        <v>64</v>
      </c>
      <c s="6" r="D1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505</v>
      </c>
      <c s="2" r="B1" t="s">
        <v>506</v>
      </c>
      <c s="2" r="C1" t="s">
        <v>2</v>
      </c>
      <c s="2" r="D1" t="s">
        <v>2</v>
      </c>
      <c s="2" r="E1" t="s">
        <v>507</v>
      </c>
    </row>
    <row r="2" spans="1:5">
      <c s="4" r="A2" t="s">
        <v>508</v>
      </c>
    </row>
    <row r="3" spans="1:5">
      <c s="3" r="A3" t="s">
        <v>509</v>
      </c>
    </row>
    <row r="4" spans="1:5">
      <c s="4" r="A4" t="s">
        <v>510</v>
      </c>
      <c s="6" r="C4" t="n">
        <v>1000000</v>
      </c>
      <c s="6" r="D4" t="n">
        <v>1000000</v>
      </c>
    </row>
    <row r="5" spans="1:5">
      <c s="4" r="A5" t="s">
        <v>511</v>
      </c>
      <c s="6" r="D5" t="n">
        <v>158971</v>
      </c>
    </row>
    <row r="6" spans="1:5">
      <c s="4" r="A6" t="s">
        <v>512</v>
      </c>
      <c s="6" r="C6" t="n">
        <v>678531</v>
      </c>
      <c s="6" r="D6" t="n">
        <v>678531</v>
      </c>
    </row>
    <row r="7" spans="1:5">
      <c s="4" r="A7" t="s">
        <v>513</v>
      </c>
    </row>
    <row r="8" spans="1:5">
      <c s="3" r="A8" t="s">
        <v>514</v>
      </c>
    </row>
    <row r="9" spans="1:5">
      <c s="4" r="A9" t="s">
        <v>515</v>
      </c>
      <c s="11" r="C9" t="n">
        <v>4.4</v>
      </c>
      <c s="11" r="D9" t="n">
        <v>4.4</v>
      </c>
    </row>
    <row r="10" spans="1:5">
      <c s="4" r="A10" t="s">
        <v>516</v>
      </c>
      <c s="4" r="D10" t="s">
        <v>330</v>
      </c>
    </row>
    <row r="11" spans="1:5">
      <c s="4" r="A11" t="s">
        <v>517</v>
      </c>
      <c s="6" r="D11" t="n">
        <v>2020</v>
      </c>
    </row>
    <row r="12" spans="1:5">
      <c s="4" r="A12" t="s">
        <v>518</v>
      </c>
    </row>
    <row r="13" spans="1:5">
      <c s="3" r="A13" t="s">
        <v>519</v>
      </c>
    </row>
    <row r="14" spans="1:5">
      <c s="4" r="A14" t="s">
        <v>520</v>
      </c>
      <c s="6" r="C14" t="n">
        <v>2747585</v>
      </c>
      <c s="6" r="D14" t="n">
        <v>2747585</v>
      </c>
    </row>
    <row r="15" spans="1:5">
      <c s="4" r="A15" t="s">
        <v>521</v>
      </c>
      <c s="11" r="C15" t="n">
        <v>0.1</v>
      </c>
      <c s="11" r="D15" t="n">
        <v>0.1</v>
      </c>
    </row>
    <row r="16" spans="1:5">
      <c s="4" r="A16" t="s">
        <v>522</v>
      </c>
    </row>
    <row r="17" spans="1:5">
      <c s="3" r="A17" t="s">
        <v>519</v>
      </c>
    </row>
    <row r="18" spans="1:5">
      <c s="4" r="A18" t="s">
        <v>523</v>
      </c>
      <c s="6" r="E18" t="n">
        <v>2400000</v>
      </c>
    </row>
    <row r="19" spans="1:5">
      <c s="4" r="A19" t="s">
        <v>524</v>
      </c>
    </row>
    <row r="20" spans="1:5">
      <c s="3" r="A20" t="s">
        <v>519</v>
      </c>
    </row>
    <row r="21" spans="1:5">
      <c s="4" r="A21" t="s">
        <v>525</v>
      </c>
      <c s="6" r="B21" t="n">
        <v>3456620</v>
      </c>
    </row>
    <row r="22" spans="1:5">
      <c s="4" r="A22" t="s">
        <v>520</v>
      </c>
      <c s="6" r="B22" t="n">
        <v>15400000</v>
      </c>
    </row>
    <row r="23" spans="1:5">
      <c s="4" r="A23" t="s">
        <v>526</v>
      </c>
    </row>
    <row r="24" spans="1:5">
      <c s="3" r="A24" t="s">
        <v>519</v>
      </c>
    </row>
    <row r="25" spans="1:5">
      <c s="4" r="A25" t="s">
        <v>525</v>
      </c>
      <c s="6" r="D2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67</v>
      </c>
      <c s="2" r="D1" t="s">
        <v>1</v>
      </c>
    </row>
    <row r="2" spans="1:5">
      <c s="2" r="B2" t="s">
        <v>2</v>
      </c>
      <c s="2" r="C2" t="s">
        <v>68</v>
      </c>
      <c s="2" r="D2" t="s">
        <v>2</v>
      </c>
      <c s="2" r="E2" t="s">
        <v>68</v>
      </c>
    </row>
    <row r="3" spans="1:5">
      <c s="3" r="A3" t="s">
        <v>519</v>
      </c>
    </row>
    <row r="4" spans="1:5">
      <c s="4" r="A4" t="s">
        <v>528</v>
      </c>
      <c s="7" r="B4" t="n">
        <v>2689</v>
      </c>
      <c s="7" r="C4" t="n">
        <v>4311</v>
      </c>
      <c s="7" r="D4" t="n">
        <v>5348</v>
      </c>
      <c s="7" r="E4" t="n">
        <v>7165</v>
      </c>
    </row>
    <row r="5" spans="1:5">
      <c s="4" r="A5" t="s">
        <v>529</v>
      </c>
    </row>
    <row r="6" spans="1:5">
      <c s="3" r="A6" t="s">
        <v>519</v>
      </c>
    </row>
    <row r="7" spans="1:5">
      <c s="4" r="A7" t="s">
        <v>528</v>
      </c>
      <c s="6" r="B7" t="n">
        <v>135</v>
      </c>
      <c s="6" r="C7" t="n">
        <v>44</v>
      </c>
      <c s="6" r="D7" t="n">
        <v>255</v>
      </c>
      <c s="6" r="E7" t="n">
        <v>76</v>
      </c>
    </row>
    <row r="8" spans="1:5">
      <c s="4" r="A8" t="s">
        <v>530</v>
      </c>
    </row>
    <row r="9" spans="1:5">
      <c s="3" r="A9" t="s">
        <v>519</v>
      </c>
    </row>
    <row r="10" spans="1:5">
      <c s="4" r="A10" t="s">
        <v>528</v>
      </c>
      <c s="6" r="B10" t="n">
        <v>611</v>
      </c>
      <c s="6" r="C10" t="n">
        <v>631</v>
      </c>
      <c s="6" r="D10" t="n">
        <v>1201</v>
      </c>
      <c s="6" r="E10" t="n">
        <v>1215</v>
      </c>
    </row>
    <row r="11" spans="1:5">
      <c s="4" r="A11" t="s">
        <v>531</v>
      </c>
    </row>
    <row r="12" spans="1:5">
      <c s="3" r="A12" t="s">
        <v>519</v>
      </c>
    </row>
    <row r="13" spans="1:5">
      <c s="4" r="A13" t="s">
        <v>528</v>
      </c>
      <c s="7" r="B13" t="n">
        <v>1943</v>
      </c>
      <c s="7" r="C13" t="n">
        <v>3636</v>
      </c>
      <c s="7" r="D13" t="n">
        <v>3892</v>
      </c>
      <c s="7" r="E13" t="n">
        <v>58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32</v>
      </c>
      <c s="2" r="B1" t="s">
        <v>67</v>
      </c>
      <c s="2" r="C1" t="s">
        <v>1</v>
      </c>
    </row>
    <row r="2" spans="1:3">
      <c s="2" r="B2" t="s">
        <v>2</v>
      </c>
      <c s="2" r="C2" t="s">
        <v>2</v>
      </c>
    </row>
    <row r="3" spans="1:3">
      <c s="3" r="A3" t="s">
        <v>533</v>
      </c>
    </row>
    <row r="4" spans="1:3">
      <c s="4" r="A4" t="s">
        <v>534</v>
      </c>
      <c s="6" r="B4" t="n">
        <v>9573631</v>
      </c>
      <c s="6" r="C4" t="n">
        <v>8790474</v>
      </c>
    </row>
    <row r="5" spans="1:3">
      <c s="4" r="A5" t="s">
        <v>535</v>
      </c>
      <c s="6" r="B5" t="n">
        <v>232392</v>
      </c>
      <c s="6" r="C5" t="n">
        <v>1669023</v>
      </c>
    </row>
    <row r="6" spans="1:3">
      <c s="4" r="A6" t="s">
        <v>536</v>
      </c>
      <c s="6" r="B6" t="n">
        <v>-37664</v>
      </c>
      <c s="6" r="C6" t="n">
        <v>-53437</v>
      </c>
    </row>
    <row r="7" spans="1:3">
      <c s="4" r="A7" t="s">
        <v>537</v>
      </c>
      <c s="6" r="B7" t="n">
        <v>-485658</v>
      </c>
      <c s="6" r="C7" t="n">
        <v>-1123359</v>
      </c>
    </row>
    <row r="8" spans="1:3">
      <c s="4" r="A8" t="s">
        <v>538</v>
      </c>
      <c s="6" r="B8" t="n">
        <v>9282701</v>
      </c>
      <c s="6" r="C8" t="n">
        <v>9282701</v>
      </c>
    </row>
    <row r="9" spans="1:3">
      <c s="3" r="A9" t="s">
        <v>539</v>
      </c>
    </row>
    <row r="10" spans="1:3">
      <c s="4" r="A10" t="s">
        <v>540</v>
      </c>
      <c s="9" r="B10" t="n">
        <v>7.69</v>
      </c>
      <c s="9" r="C10" t="n">
        <v>8.49</v>
      </c>
    </row>
    <row r="11" spans="1:3">
      <c s="4" r="A11" t="s">
        <v>541</v>
      </c>
      <c s="10" r="B11" t="n">
        <v>4.9</v>
      </c>
      <c s="10" r="C11" t="n">
        <v>3.98</v>
      </c>
    </row>
    <row r="12" spans="1:3">
      <c s="4" r="A12" t="s">
        <v>542</v>
      </c>
      <c s="10" r="B12" t="n">
        <v>2.72</v>
      </c>
      <c s="10" r="C12" t="n">
        <v>2.67</v>
      </c>
    </row>
    <row r="13" spans="1:3">
      <c s="4" r="A13" t="s">
        <v>543</v>
      </c>
      <c s="10" r="B13" t="n">
        <v>8.289999999999999</v>
      </c>
      <c s="10" r="C13" t="n">
        <v>9.35</v>
      </c>
    </row>
    <row r="14" spans="1:3">
      <c s="4" r="A14" t="s">
        <v>544</v>
      </c>
      <c s="9" r="B14" t="n">
        <v>7.61</v>
      </c>
      <c s="9" r="C14" t="n">
        <v>7.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45</v>
      </c>
      <c s="2" r="B1" t="s">
        <v>1</v>
      </c>
    </row>
    <row r="2" spans="1:2">
      <c s="2" r="B2" t="s">
        <v>546</v>
      </c>
    </row>
    <row r="3" spans="1:2">
      <c s="3" r="A3" t="s">
        <v>519</v>
      </c>
    </row>
    <row r="4" spans="1:2">
      <c s="4" r="A4" t="s">
        <v>547</v>
      </c>
      <c s="6" r="B4" t="n">
        <v>448777</v>
      </c>
    </row>
    <row r="5" spans="1:2">
      <c s="4" r="A5" t="s">
        <v>548</v>
      </c>
      <c s="6" r="B5" t="n">
        <v>544498</v>
      </c>
    </row>
    <row r="6" spans="1:2">
      <c s="4" r="A6" t="s">
        <v>549</v>
      </c>
      <c s="6" r="B6" t="n">
        <v>-83583</v>
      </c>
    </row>
    <row r="7" spans="1:2">
      <c s="4" r="A7" t="s">
        <v>550</v>
      </c>
      <c s="6" r="B7" t="n">
        <v>-90638</v>
      </c>
    </row>
    <row r="8" spans="1:2">
      <c s="4" r="A8" t="s">
        <v>551</v>
      </c>
      <c s="6" r="B8" t="n">
        <v>819054</v>
      </c>
    </row>
    <row r="9" spans="1:2">
      <c s="4" r="A9" t="s">
        <v>552</v>
      </c>
      <c s="9" r="B9" t="n">
        <v>9.279999999999999</v>
      </c>
    </row>
    <row r="10" spans="1:2">
      <c s="4" r="A10" t="s">
        <v>553</v>
      </c>
      <c s="10" r="B10" t="n">
        <v>4.08</v>
      </c>
    </row>
    <row r="11" spans="1:2">
      <c s="4" r="A11" t="s">
        <v>554</v>
      </c>
      <c s="10" r="B11" t="n">
        <v>10.12</v>
      </c>
    </row>
    <row r="12" spans="1:2">
      <c s="4" r="A12" t="s">
        <v>555</v>
      </c>
      <c s="10" r="B12" t="n">
        <v>7.91</v>
      </c>
    </row>
    <row r="13" spans="1:2">
      <c s="4" r="A13" t="s">
        <v>556</v>
      </c>
      <c s="9" r="B13" t="n">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57</v>
      </c>
      <c s="2" r="B1" t="s">
        <v>67</v>
      </c>
      <c s="2" r="D1" t="s">
        <v>1</v>
      </c>
    </row>
    <row r="2" spans="1:5">
      <c s="2" r="B2" t="s">
        <v>2</v>
      </c>
      <c s="2" r="C2" t="s">
        <v>68</v>
      </c>
      <c s="2" r="D2" t="s">
        <v>2</v>
      </c>
      <c s="2" r="E2" t="s">
        <v>68</v>
      </c>
    </row>
    <row r="3" spans="1:5">
      <c s="3" r="A3" t="s">
        <v>165</v>
      </c>
    </row>
    <row r="4" spans="1:5">
      <c s="4" r="A4" t="s">
        <v>85</v>
      </c>
      <c s="7" r="B4" t="n">
        <v>550</v>
      </c>
      <c s="7" r="C4" t="n">
        <v>70</v>
      </c>
      <c s="7" r="D4" t="n">
        <v>898</v>
      </c>
      <c s="7" r="E4" t="n">
        <v>92</v>
      </c>
    </row>
    <row r="5" spans="1:5">
      <c s="4" r="A5" t="s">
        <v>558</v>
      </c>
      <c s="4" r="D5" t="s">
        <v>5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60</v>
      </c>
      <c s="2" r="B1" t="s">
        <v>416</v>
      </c>
      <c s="2" r="C1" t="s">
        <v>1</v>
      </c>
    </row>
    <row r="2" spans="1:4">
      <c s="2" r="B2" t="s">
        <v>561</v>
      </c>
      <c s="2" r="C2" t="s">
        <v>2</v>
      </c>
      <c s="2" r="D2" t="s">
        <v>296</v>
      </c>
    </row>
    <row r="3" spans="1:4">
      <c s="3" r="A3" t="s">
        <v>562</v>
      </c>
    </row>
    <row r="4" spans="1:4">
      <c s="4" r="A4" t="s">
        <v>332</v>
      </c>
      <c s="4" r="C4" t="s">
        <v>273</v>
      </c>
    </row>
    <row r="5" spans="1:4">
      <c s="4" r="A5" t="s">
        <v>563</v>
      </c>
    </row>
    <row r="6" spans="1:4">
      <c s="3" r="A6" t="s">
        <v>562</v>
      </c>
    </row>
    <row r="7" spans="1:4">
      <c s="4" r="A7" t="s">
        <v>332</v>
      </c>
      <c s="4" r="B7" t="s">
        <v>564</v>
      </c>
    </row>
    <row r="8" spans="1:4">
      <c s="4" r="A8" t="s">
        <v>247</v>
      </c>
    </row>
    <row r="9" spans="1:4">
      <c s="3" r="A9" t="s">
        <v>562</v>
      </c>
    </row>
    <row r="10" spans="1:4">
      <c s="4" r="A10" t="s">
        <v>469</v>
      </c>
      <c s="7" r="D10" t="n">
        <v>350</v>
      </c>
    </row>
    <row r="11" spans="1:4">
      <c s="4" r="A11" t="s">
        <v>565</v>
      </c>
    </row>
    <row r="12" spans="1:4">
      <c s="3" r="A12" t="s">
        <v>562</v>
      </c>
    </row>
    <row r="13" spans="1:4">
      <c s="4" r="A13" t="s">
        <v>566</v>
      </c>
      <c s="11" r="C13" t="n">
        <v>2.2</v>
      </c>
    </row>
    <row r="14" spans="1:4">
      <c s="4" r="A14" t="s">
        <v>567</v>
      </c>
    </row>
    <row r="15" spans="1:4">
      <c s="3" r="A15" t="s">
        <v>562</v>
      </c>
    </row>
    <row r="16" spans="1:4">
      <c s="4" r="A16" t="s">
        <v>332</v>
      </c>
      <c s="4" r="C16" t="s">
        <v>3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FAIR VALUE MEASUREMENT</vt:lpstr>
      <vt:lpstr>INVENTORIES</vt:lpstr>
      <vt:lpstr>PROPERTY AND EQUIPMENT</vt:lpstr>
      <vt:lpstr>NET PRODUCT REVENUES BY GEOGRAP</vt:lpstr>
      <vt:lpstr>GOODWILL AND INTANGIBLE ASSETS</vt:lpstr>
      <vt:lpstr>ACCRUED LIABILITIES</vt:lpstr>
      <vt:lpstr>NOTE PAYABLE</vt:lpstr>
      <vt:lpstr>CONVERTIBLE NOTES</vt:lpstr>
      <vt:lpstr>BUSINESS COMBINATION</vt:lpstr>
      <vt:lpstr>CAPITAL STRUCTURE</vt:lpstr>
      <vt:lpstr>STOCK-BASED COMPENSATION</vt:lpstr>
      <vt:lpstr>INCOME TAXES</vt:lpstr>
      <vt:lpstr>COMMITMENTS AND CONTINGENCIES</vt:lpstr>
      <vt:lpstr>DESCRIPTION OF BUSINESS AND S20</vt:lpstr>
      <vt:lpstr>DESCRIPTION OF BUSINESS AND S21</vt:lpstr>
      <vt:lpstr>FAIR VALUE MEASUREMENT (Tables)</vt:lpstr>
      <vt:lpstr>INVENTORIES (Tables)</vt:lpstr>
      <vt:lpstr>PROPERTY AND EQUIPMENT (Tables)</vt:lpstr>
      <vt:lpstr>NET PRODUCT REVENUES BY GEOGR25</vt:lpstr>
      <vt:lpstr>GOODWILL AND INTANGIBLE ASSETS </vt:lpstr>
      <vt:lpstr>ACCRUED LIABILITIES (Tables)</vt:lpstr>
      <vt:lpstr>NOTE PAYABLE (Tables)</vt:lpstr>
      <vt:lpstr>BUSINESS COMBINATION (Tables)</vt:lpstr>
      <vt:lpstr>STOCK-BASED COMPENSATION (Table</vt:lpstr>
      <vt:lpstr>DESCRIPTION OF BUSINESS AND S31</vt:lpstr>
      <vt:lpstr>DESCRIPTION OF BUSINESS AND S32</vt:lpstr>
      <vt:lpstr>FAIR VALUE MEASUREMENT - Additi</vt:lpstr>
      <vt:lpstr>FAIR VALUE MEASUREMENT - Assets</vt:lpstr>
      <vt:lpstr>FAIR VALUE MEASUREMENT - Summar</vt:lpstr>
      <vt:lpstr>INVENTORIES - Components of Inv</vt:lpstr>
      <vt:lpstr>PROPERTY AND EQUIPMENT - Compon</vt:lpstr>
      <vt:lpstr>PROPERTY AND EQUIPMENT - Additi</vt:lpstr>
      <vt:lpstr>NET PRODUCT REVENUES BY GEOGR39</vt:lpstr>
      <vt:lpstr>NET PRODUCT REVENUES BY GEOGR40</vt:lpstr>
      <vt:lpstr>GOODWILL AND INTANGIBLE ASSET41</vt:lpstr>
      <vt:lpstr>GOODWILL AND INTANGIBLE ASSET42</vt:lpstr>
      <vt:lpstr>GOODWILL AND INTANGIBLE ASSET43</vt:lpstr>
      <vt:lpstr>ACCRUED LIABILITIES - Component</vt:lpstr>
      <vt:lpstr>ACCRUED LIABILITIES - Schedule </vt:lpstr>
      <vt:lpstr>ACCRUED LIABILITIES - Additiona</vt:lpstr>
      <vt:lpstr>NOTE PAYABLE - Additional Infor</vt:lpstr>
      <vt:lpstr>NOTE PAYABLE - Contractual Prin</vt:lpstr>
      <vt:lpstr>CONVERTIBLE NOTES - Additional </vt:lpstr>
      <vt:lpstr>BUSINESS COMBINATION - Addition</vt:lpstr>
      <vt:lpstr>BUSINESS COMBINATION - Schedule</vt:lpstr>
      <vt:lpstr>BUSINESS COMBINATION - Schedu52</vt:lpstr>
      <vt:lpstr>BUSINESS COMBINATION - Schedu53</vt:lpstr>
      <vt:lpstr>BUSINESS COMBINATION - Summary </vt:lpstr>
      <vt:lpstr>BUSINESS COMBINATION - Summar55</vt:lpstr>
      <vt:lpstr>CAPITAL STRUCTURE - Additional </vt:lpstr>
      <vt:lpstr>STOCK-BASED COMPENSATION - Addi</vt:lpstr>
      <vt:lpstr>STOCK-BASED COMPENSATION - Comp</vt:lpstr>
      <vt:lpstr>STOCK-BASED COMPENSATION - Summ</vt:lpstr>
      <vt:lpstr>STOCK-BASED COMPENSATION - Su60</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26:11Z</dcterms:created>
  <dcterms:modified xmlns:dcterms="http://purl.org/dc/terms/" xmlns:xsi="http://www.w3.org/2001/XMLSchema-instance" xsi:type="dcterms:W3CDTF">2016-08-04T17:26:11Z</dcterms:modified>
  <dc:title xmlns:dc="http://purl.org/dc/elements/1.1/">Untitled</dc:title>
  <dc:description xmlns:dc="http://purl.org/dc/elements/1.1/"/>
  <dc:subject xmlns:dc="http://purl.org/dc/elements/1.1/"/>
  <cp:keywords/>
  <cp:category/>
</cp:coreProperties>
</file>